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Fair Value Measurements" sheetId="9" state="visible" r:id="rId9"/>
    <sheet xmlns:r="http://schemas.openxmlformats.org/officeDocument/2006/relationships" name="Other Accrued Liabilities" sheetId="10" state="visible" r:id="rId10"/>
    <sheet xmlns:r="http://schemas.openxmlformats.org/officeDocument/2006/relationships" name="Convertible Notes and Warrants" sheetId="11" state="visible" r:id="rId11"/>
    <sheet xmlns:r="http://schemas.openxmlformats.org/officeDocument/2006/relationships" name="Revenue Recognition" sheetId="12" state="visible" r:id="rId12"/>
    <sheet xmlns:r="http://schemas.openxmlformats.org/officeDocument/2006/relationships" name="Collaboration Agreement" sheetId="13" state="visible" r:id="rId13"/>
    <sheet xmlns:r="http://schemas.openxmlformats.org/officeDocument/2006/relationships" name="Stock-Based Compensation and St" sheetId="14" state="visible" r:id="rId14"/>
    <sheet xmlns:r="http://schemas.openxmlformats.org/officeDocument/2006/relationships" name="Net Loss and Comprehensive Loss" sheetId="15" state="visible" r:id="rId15"/>
    <sheet xmlns:r="http://schemas.openxmlformats.org/officeDocument/2006/relationships" name="Summary of Significant Accoun16" sheetId="16" state="visible" r:id="rId16"/>
    <sheet xmlns:r="http://schemas.openxmlformats.org/officeDocument/2006/relationships" name="Convertible Notes and Warrants " sheetId="17" state="visible" r:id="rId17"/>
    <sheet xmlns:r="http://schemas.openxmlformats.org/officeDocument/2006/relationships" name="Revenue Recognition (Tables)" sheetId="18" state="visible" r:id="rId18"/>
    <sheet xmlns:r="http://schemas.openxmlformats.org/officeDocument/2006/relationships" name="Stock-Based Compensation and 19" sheetId="19" state="visible" r:id="rId19"/>
    <sheet xmlns:r="http://schemas.openxmlformats.org/officeDocument/2006/relationships" name="Net Loss and Comprehensive Lo20" sheetId="20" state="visible" r:id="rId20"/>
    <sheet xmlns:r="http://schemas.openxmlformats.org/officeDocument/2006/relationships" name="Organization, Basis of Presen21" sheetId="21" state="visible" r:id="rId21"/>
    <sheet xmlns:r="http://schemas.openxmlformats.org/officeDocument/2006/relationships" name="Summary of Significant Accoun22" sheetId="22" state="visible" r:id="rId22"/>
    <sheet xmlns:r="http://schemas.openxmlformats.org/officeDocument/2006/relationships" name="Other Accrued Liabilities - Add" sheetId="23" state="visible" r:id="rId23"/>
    <sheet xmlns:r="http://schemas.openxmlformats.org/officeDocument/2006/relationships" name="Convertible Notes and Warrant24" sheetId="24" state="visible" r:id="rId24"/>
    <sheet xmlns:r="http://schemas.openxmlformats.org/officeDocument/2006/relationships" name="Convertible Notes and Warrant25" sheetId="25" state="visible" r:id="rId25"/>
    <sheet xmlns:r="http://schemas.openxmlformats.org/officeDocument/2006/relationships" name="Convertible Notes and Warrant26" sheetId="26" state="visible" r:id="rId26"/>
    <sheet xmlns:r="http://schemas.openxmlformats.org/officeDocument/2006/relationships" name="Convertible Notes and Warrant27" sheetId="27" state="visible" r:id="rId27"/>
    <sheet xmlns:r="http://schemas.openxmlformats.org/officeDocument/2006/relationships" name="Revenue Recognition - Additiona" sheetId="28" state="visible" r:id="rId28"/>
    <sheet xmlns:r="http://schemas.openxmlformats.org/officeDocument/2006/relationships" name="Revenue Recognition - Schedule " sheetId="29" state="visible" r:id="rId29"/>
    <sheet xmlns:r="http://schemas.openxmlformats.org/officeDocument/2006/relationships" name="Revenue Recognition - Summary o" sheetId="30" state="visible" r:id="rId30"/>
    <sheet xmlns:r="http://schemas.openxmlformats.org/officeDocument/2006/relationships" name="Revenue Recognition - Summary31" sheetId="31" state="visible" r:id="rId31"/>
    <sheet xmlns:r="http://schemas.openxmlformats.org/officeDocument/2006/relationships" name="Collaboration Agreement - Grifo" sheetId="32" state="visible" r:id="rId32"/>
    <sheet xmlns:r="http://schemas.openxmlformats.org/officeDocument/2006/relationships" name="Stock-Based Compensation and 33" sheetId="33" state="visible" r:id="rId33"/>
    <sheet xmlns:r="http://schemas.openxmlformats.org/officeDocument/2006/relationships" name="Stock-Based Compensation and 34" sheetId="34" state="visible" r:id="rId34"/>
    <sheet xmlns:r="http://schemas.openxmlformats.org/officeDocument/2006/relationships" name="Stock-Based Compensation and 35" sheetId="35" state="visible" r:id="rId35"/>
    <sheet xmlns:r="http://schemas.openxmlformats.org/officeDocument/2006/relationships" name="Stock-Based Compensation and 36" sheetId="36" state="visible" r:id="rId36"/>
    <sheet xmlns:r="http://schemas.openxmlformats.org/officeDocument/2006/relationships" name="Stock-Based Compensation and 37" sheetId="37" state="visible" r:id="rId37"/>
    <sheet xmlns:r="http://schemas.openxmlformats.org/officeDocument/2006/relationships" name="Net Loss and Comprehensive Lo38" sheetId="38" state="visible" r:id="rId38"/>
    <sheet xmlns:r="http://schemas.openxmlformats.org/officeDocument/2006/relationships" name="Net Loss and Comprehensive Lo39" sheetId="39" state="visible" r:id="rId39"/>
    <sheet xmlns:r="http://schemas.openxmlformats.org/officeDocument/2006/relationships" name="Net Loss and Comprehensive Lo40" sheetId="40" state="visible" r:id="rId40"/>
  </sheets>
  <definedNames/>
  <calcPr calcId="124519" fullCalcOnLoad="1"/>
</workbook>
</file>

<file path=xl/sharedStrings.xml><?xml version="1.0" encoding="utf-8"?>
<sst xmlns="http://schemas.openxmlformats.org/spreadsheetml/2006/main" uniqueCount="427">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RDM</t>
  </si>
  <si>
    <t>Entity Registrant Name</t>
  </si>
  <si>
    <t>ARADIGM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Restricted cash</t>
  </si>
  <si>
    <t>Receivables</t>
  </si>
  <si>
    <t>Prepaid and other current assets</t>
  </si>
  <si>
    <t>Total current assets</t>
  </si>
  <si>
    <t>Property and equipment, net</t>
  </si>
  <si>
    <t>Total assets</t>
  </si>
  <si>
    <t>Current liabilities:</t>
  </si>
  <si>
    <t>Accounts payable</t>
  </si>
  <si>
    <t>Accrued clinical and cost of other studies</t>
  </si>
  <si>
    <t>Accrued compensation</t>
  </si>
  <si>
    <t>Deferred revenue - related party, current</t>
  </si>
  <si>
    <t>Deferred revenue - other</t>
  </si>
  <si>
    <t>Other accrued liabilities</t>
  </si>
  <si>
    <t>Total current liabilities</t>
  </si>
  <si>
    <t>Deferred revenue - related party, non-current</t>
  </si>
  <si>
    <t>Convertible debt - non-current, net of discount</t>
  </si>
  <si>
    <t>Convertible debt - related party, non-current, net of discount</t>
  </si>
  <si>
    <t>Total liabilities</t>
  </si>
  <si>
    <t>Commitments and contingencies</t>
  </si>
  <si>
    <t xml:space="preserve"> </t>
  </si>
  <si>
    <t>Shareholders' equity (deficit):</t>
  </si>
  <si>
    <t>Preferred stock, 5,000,000 shares authorized, none outstanding</t>
  </si>
  <si>
    <t>Common stock, no par value; authorized shares: 35,045,765 at June 30, 2017 and December 31, 2016; issued and outstanding shares: 15,112,078 at June 30, 2017; 14,951,089 at December 31, 2016</t>
  </si>
  <si>
    <t>Accumulated deficit</t>
  </si>
  <si>
    <t>Total shareholders' equity (deficit)</t>
  </si>
  <si>
    <t>Total liabilities and shareholders' equity (deficit)</t>
  </si>
  <si>
    <t>Condens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Income/(Loss) - USD ($) shares in Thousands, $ in Thousands</t>
  </si>
  <si>
    <t>3 Months Ended</t>
  </si>
  <si>
    <t>Jun. 30, 2016</t>
  </si>
  <si>
    <t>Revenue:</t>
  </si>
  <si>
    <t>Contract revenue - related party</t>
  </si>
  <si>
    <t>Contract revenue</t>
  </si>
  <si>
    <t>Grant revenue</t>
  </si>
  <si>
    <t>Total revenue</t>
  </si>
  <si>
    <t>Operating expenses:</t>
  </si>
  <si>
    <t>Research and development</t>
  </si>
  <si>
    <t>General and administrative</t>
  </si>
  <si>
    <t>Restructuring and asset impairment</t>
  </si>
  <si>
    <t>Total operating expenses</t>
  </si>
  <si>
    <t>Income (loss) from operations</t>
  </si>
  <si>
    <t>Interest income</t>
  </si>
  <si>
    <t>Interest expense</t>
  </si>
  <si>
    <t>Other income (expense)</t>
  </si>
  <si>
    <t>Net income (loss) and comprehensive income (loss)</t>
  </si>
  <si>
    <t>Basic and diluted net income (loss) per common share</t>
  </si>
  <si>
    <t>Shares used in computing basic net income (loss) per common share</t>
  </si>
  <si>
    <t>Shares used in computing diluted net income (loss) per common share</t>
  </si>
  <si>
    <t>Condensed Consolidated Statements of Cash Flows - USD ($) $ in Thousands</t>
  </si>
  <si>
    <t>Cash flows from operating activities:</t>
  </si>
  <si>
    <t>Net loss</t>
  </si>
  <si>
    <t>Adjustments to reconcile net loss to cash used in operating activities:</t>
  </si>
  <si>
    <t>Depreciation and amortization</t>
  </si>
  <si>
    <t>Stock-based compensation expense</t>
  </si>
  <si>
    <t>Amortization of convertible debt discount</t>
  </si>
  <si>
    <t>Financing costs, derivative liability and warrants</t>
  </si>
  <si>
    <t>Change in value of derivative liability</t>
  </si>
  <si>
    <t>Changes in operating assets and liabilities:</t>
  </si>
  <si>
    <t>Deferred revenue - related party</t>
  </si>
  <si>
    <t>Deferred rent</t>
  </si>
  <si>
    <t>Facility lease exit obligation</t>
  </si>
  <si>
    <t>Net cash used in operating activities</t>
  </si>
  <si>
    <t>Cash flows from investing activities:</t>
  </si>
  <si>
    <t>Transfer to/from restricted cash</t>
  </si>
  <si>
    <t>Capital expenditures</t>
  </si>
  <si>
    <t>Net cash provided by (used in) investing activities</t>
  </si>
  <si>
    <t>Cash flows from financing activities:</t>
  </si>
  <si>
    <t>Proceeds from issuance of convertible debt - related party</t>
  </si>
  <si>
    <t>Proceeds from issuance of common stock</t>
  </si>
  <si>
    <t>Payments for debt issuance costs</t>
  </si>
  <si>
    <t>Net cash provided by financing activities</t>
  </si>
  <si>
    <t>Net decrease in cash and cash equivalents</t>
  </si>
  <si>
    <t>Cash and cash equivalents at beginning of period</t>
  </si>
  <si>
    <t>Cash and cash equivalents at end of period</t>
  </si>
  <si>
    <t>Supplemental disclosure of non-cash financing activities:</t>
  </si>
  <si>
    <t>Reclassification of derivative liability to equity</t>
  </si>
  <si>
    <t>Reclassification of warrants to equity</t>
  </si>
  <si>
    <t>Accrued financing costs</t>
  </si>
  <si>
    <t>Supplemental disclosure of non-cash activities:</t>
  </si>
  <si>
    <t>Cumulative effect of adoption of new accounting standards</t>
  </si>
  <si>
    <t>Stock issued in payment of officer bonus</t>
  </si>
  <si>
    <t>Organization, Basis of Presentation and Liquidity</t>
  </si>
  <si>
    <t>Organization, Consolidation and Presentation of Financial Statements [Abstract]</t>
  </si>
  <si>
    <t>1. Organization, Basis of Presentation and Liquidity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2017 fiscal year. The Company
operates as a single operating segment.
Basis of Presentation
The accompanying unaudited condensed consolidated financial
statements have been prepared in accordance with United States
generally accepted accounting principles (“GAAP”) for
interim financial information and with the instructions to Form
10-Q and Article 10 of Regulation S-X. Certain information and
footnote disclosures normally included in financial statements
prepared in accordance with United States GAAP have been condensed
or omitted pursuant to the rules and regulations of the Securities
and Exchange Commission (the “SEC”). In the opinion of
management, the financial statements reflect all adjustments, which
are of a normal recurring nature, necessary for fair presentation.
The accompanying unaudited condensed consolidated financial
statements should be read in conjunction with the financial
statements and notes thereto included in the Company’s Annual
Report on Form 10-K for the year ended December 31, 2016, as
filed with the SEC on March 30, 2017 (the “2016 Annual
Report on Form 10-K”). The results of the Company’s
consolidated operations for the interim periods presented are not
necessarily indicative of operating results for the full fiscal
year or any future interim period.
The consolidated balance sheet at December 31, 2016 has been
derived from the audited financial statements at that date, but
does not include all the information and footnotes required by GAAP
for complete financial statements. For further information, please
refer to the consolidated financial statements and notes thereto
included in the 2016 Annual Report on Form 10-K.
Effective January 1, 2017, the Company elected to early adopt
the requirements of Accounting Standards Update (ASU) 2014-09,
Revenue from Contracts with Customers (Topic 606)
The accompanying unaudited condensed consolidated financial
statements include the accounts of the Company and its wholly-owned
subsidiaries. All inter-company accounts and transactions have been
eliminated in consolidation.
Liquidity and Going Concern
The Company has incurred significant operating losses and negative
cash flows from operations. At June 30, 2017, the Company had
an accumulated deficit of $447.1 million, working capital of $7.8
million and shareholders’ deficit of $6.0 million. The
Company believes that its cash and cash equivalents of
approximately $12 million as of June 30, 2017 will be
sufficient to fund its operations at least through 2017, provided
the Company receives the $5 million milestone payment from Grifols
upon the first regulatory filing for Linhaliq™ in the US or
EU. However, the Company will need to raise additional capital in
2017 or early in 2018 to maintain the Company’s operations
for the ensuing twelve months, including efforts to obtain approval
to market its leading product candidate Linhaliq in the US and EU.
Accordingly, the Company anticipates raising additional capital in
2017, through issuance of debt or equity securities, royalty
financing transactions, strategic transactions or otherwise. No
assurance can be given that the Company will be successful in
raising such additional capital on favorable terms or at all. If
the Company is unable to obtain additional funds when required, it
may delay or reduce the scope of all or a portion of its
development programs or dispose of assets or technology.
As reflected in the accompanying condensed consolidated financial
statements, the Company has an accumulated deficit of $447.1
million as of June 30, 2017 that includes a net loss of $2.6
million for the six months ended June 30, 2017, which raises
doubt about the Company’s ability to continue as a going
concern. The Company’s current assets of $13 million exceed
current liabilities of $5.2 million by $7.8 million. As stated
above, the Company believes that its cash and cash equivalents of
approximately $12.0 million as of June 30, 2017 are sufficient
to fund its operations through 2017, provided the Company receives
the $5 million milestone payment from Grifols upon the first
regulatory filing; however, since cash and cash equivalents are
insufficient to fund the Company’s operations for the ensuing
twelve months from the filing of this report, there is substantial
doubt about the Company’s ability to continue to operate as a
going concern. While recoverability of the recorded asset amounts
shown in the accompanying condensed consolidated balance sheet is
dependent upon continued operations of the Company,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clinical trial expenses, assumptions for valuing options and
warrants, and income taxes. Actual results could differ from these
estimates.
Cash and Cash Equivalents
All highly liquid investments with maturities of three months or
less at the time of purchase are classified as cash
equivalents.
Restricted Cash
The Company classifies transfers to or from the restricted cash
balance in the statement of cash flows based on the nature of the
restriction. At June 30, 2017, the Company had no restricted
cash.
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the Company’s capitalized software is
purchased; the Company has no internally-developed computer
software. Leasehold improvements are amortized over the shorter of
the term of the lease or useful life of the improvement.
Convertible Instruments
The Company accounts for hybrid contracts that feature conversion
options in accordance with generally accepted accounting principles
in the United States. ASC 815, Derivatives and Hedging
Activities, or ASC 815,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
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 gain or loss in the
condensed consolidated statements of operations. The fair values of
warrants have been determined using the Black Scholes Merton Option
Pricing valuation model, or the Black-Scholes Model. The
Black-Scholes Model provides for assumptions regarding volatility,
call and put features and risk-free interest rates within the total
period to maturity. These values are subject to a significant
degree of judgment on the part of the Company.
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
Revenue Recognition
Beginning January 1, 2017, the Company has followed the
provisions of ASC Topic 606, Revenue from Contracts with
Customers
The Company’s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has both
fixed and variable consideration. Non-refundable upfront fees and
funding of research and development activities are considered
fixed, while milestone payments are identified as variable
consideration.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Estimated selling prices for license rights
are calculated using an income approach model and include the
following key assumptions: the development timeline, revenue
forecast, commercialization expenses, discount rate and
probabilities of technical and regulatory success. To estimate
selling prices for development services, regulatory submission
services, and product supply, the Company uses a cost plus margin
approach.
Licenses of intellectual property:
Milestone payments
Royalties:
The Company has optional additional items in contracts, which are
considered marketing offers and are accounted for as separate
contracts when the customer elects such options.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collaboration and other revenues
when the customer obtains control of the goods, which is upon
delivery.
Research and Development
Research and development expenses consist of costs incurred for
company-sponsored, collaborative and contracted research and
development activities. These costs include direct and
research-related overhead expenses. Research and development
expenses that are reimbursed under collaborative and government
grants approximate the revenue recognized under such agreements.
The Company expenses research and development costs as such costs
are incurred.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U.S.
dollars as of each reporting date.
The Company recognizes the funds related to its Australian research
and development tax incentives that are not subject to refund
provisions as a reduction of research and development expense. The
amounts are determined on a cost reimbursement basis and the
incentive is related to the Company’s research and
development expenditures and is refundable regardless of whether
any Australian tax is owed. These Australian research and
development tax incentives are recognized when there is reasonable
assurance that the incentive will be received, the relevant
expenditure has been incurred and the amount of the consideration
can be reliably measured. During the three and six months ended
June 30, 2017, the Company offset its research and development
costs by $0.9 million through the recognition of tax incentive
credits.
Stock-Based Compensation
The Company accounts for share-based payment arrangements in
accordance with ASC 718, Compensation-Stock Compensation Equity-Equity Based Payments to Non-Employees
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densed
consolidated balance sheets.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June 30,
2017, and December 31, 2016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
Net Income/(Loss) Per Common Share
Basic net income/(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and common equivalent shares, such as stock
options and unvested restricted stock shares outstanding during the
period. Potentially dilutive securities were included for the three
months ended June 30, 2017 but were excluded in the other
periods presented, because such inclusion of shares would have been
anti-dilutive.
Accounting Changes
In May 2014, the Financial Accounting Standards Board issued ASU
No. 2014-09, Revenue from Contracts with Customers
Effective January 1, 2017, the Company elected to early adopt
the requirements of Topic 606 using the modified retrospective
method, applying the new guidance to the most current period
presented with the cumulative effect of changes reflected in the
opening balance of accumulated deficit. See Note 7 for further
details.
In March 2016, the Financial Accounting Standards Board,
(“FASB”) issued Accounting Standards Update, or ASU
2016-09, Improvements to Employee Share-Based Payment
Accounting
Recently Issued Accounting Pronouncements
In February 2016, the FASB issued ASU No. 2016-02, Leases
(Topic 842)</t>
  </si>
  <si>
    <t>Cash and Cash Equivalents</t>
  </si>
  <si>
    <t>Cash and Cash Equivalents [Abstract]</t>
  </si>
  <si>
    <t>3. Cash and Cash Equivalents
At June 30, 2017 and December 31, 2016, the
Company’s cash and cash equivalents approximated their fair
values. The Company currently invests its cash and cash equivalents
in money market funds.</t>
  </si>
  <si>
    <t>Fair Value Measurements</t>
  </si>
  <si>
    <t>Fair Value Disclosures [Abstract]</t>
  </si>
  <si>
    <t>4. Fair Value Measurements
The Company follows ASC 820, Fair Value Measurements
The Company’s cash and cash equivalents at June 30, 2017
consist of cash and money market funds. Money market funds are
valued using quoted market prices.</t>
  </si>
  <si>
    <t>Other Accrued Liabilities</t>
  </si>
  <si>
    <t>Payables and Accruals [Abstract]</t>
  </si>
  <si>
    <t>5. Other Accrued Liabilities
At June 30, 2017, other accrued liabilities consisted of
accrued expenses for interest of $345,000, expenses for services of
$87,000 and payroll withholding liabilities of $65,000. The
liability for accrued interest of $345,000 is related to the
Convertible Notes as outlined in Note 6 and represents the interest
on the Convertible Notes that is accrued but unpaid as of
June 30, 2017. At December 31, 2016, other accrued
liabilities consisted of accrued expenses for interest of $340,000,
expenses for services of $105,000 and payroll withholding
liabilities of $51,000.</t>
  </si>
  <si>
    <t>Convertible Notes and Warrants</t>
  </si>
  <si>
    <t>Text Block [Abstract]</t>
  </si>
  <si>
    <t>6. Convertible Notes and Warrants
On April 21, 2016, the Company entered into a securities
purchase agreement to conduct a private offering, or the
Convertible Note Financing, consisting of $23 million in aggregate
principal amount of 9% senior convertible notes convertible into
shares of common stock, or the Convertible Notes, and 263,436
warrants to purchase shares of the Company’s common stock, or
the Warrants. The Convertible Notes bear interest at a rate of
9% per year, payable semiannually in arrears on
November 1 and May 1 of each year commencing on
November 1, 2016. The Convertible Notes mature on May 1,
2021, unless earlier redeemed or converted.
The Convertible Notes are senior unsecured and unsubordinated
obligations; rank equal in right of payment to the Company’s
existing and future unsecured indebtedness that is not subordinated
and are effectively subordinated in right of payment to the
Company’s existing and future secured indebtedness. On or
after December 1, 2017, the Company may redeem for cash all or
a portion of the Convertible Notes if the last reported sale price
of the Company’s common stock is at any time equal to or
greater than 200% of the conversion price then in effect for at
least twenty trading days immediately preceding the date on which
the Company provides notice of redemption, at a redemption price
equal to 100% of the principal amount of the Notes to be redeemed,
plus accrued and unpaid interest to, but excluding, the redemption
date. The Indenture provides for customary events of default which
may result in the acceleration of the maturity of the Notes,
including, but not limited to, cross acceleration to certain other
indebtedness of the Company and its subsidiaries. In the case of an
event of default arising from specified events of bankruptcy or
insolvency or reorganization all outstanding Convertible Notes will
become due and payable immediately without further action or
notice. If any other event of default under the Indenture occurs or
is continuing, the trustee or holders of at least 25% in aggregate
principal amount of the then outstanding Convertible Notes may
declare all the Convertible Notes to be due and payable
immediately.
The Warrants have a five-year term and are exercisable at $5.21 per
share of common stock. The exercise price is subject to adjustment
in the event of certain stock dividends and distributions, stock
splits, stock combinations, reclassifications or similar events or
upon any distributions of assets, including cash, stock or other
property to the Company’s shareholders.
On April 25, 2016, the initial closing of the Convertible
Notes took place under which the Company raised $20 million from a
total of two investors and issued 4,319 Warrants to one investor.
Of the $20 million, $19.9 million was financed by Grifols, a
related party to the Company, as described in Note 8 below. The
fair value of the warrants issued in the second closing was $11,000
and was recorded as a component of equity and discount to the debt
host. There were 3,319,820 common shares underlying the conversion
feature that was bifurcated as a derivative liability due to the
Conversion Share Cap. The effective interest rate of the liability
component was equal to 22.9% for the three and six months ended
June 30, 2017.
On July 14, 2016, the second and final closing of the
Convertible Notes took place under which the Company raised $3
million from a total of two investors and issued 259,117 Warrants.
The fair value of the warrants issued in the second closing was
$662,000 and was recorded as a component of equity and discount to
the debt host. The effective interest rate of the liability
component was equal to 16.24% for the three and six months ended
June 30, 2017.
The financing costs of $2.4 million incurred in connection with the
issuance of the Convertible Notes were allocated to the derivative
liability, warrants and Convertible Note components based on their
relative fair values. Financing costs of $1.4 million allocated to
the Convertible Note host are being amortized using the effective
interest rate method and recognized as non-cash interest expense
over the expected term of the Convertible Notes. For the three and
six months ended June 30, 2016, financing costs of $936,000,
allocated to the derivative liability and Warrant components were
expensed and are included in other expense in the Consolidated
Statement of Operations and Comprehensive Income/(Loss).
As of June 30, 2017, the Convertible Notes consisted of the
following:
June 30, 2017
(in thousands, except
Principal value
$ 23,000
Unamortized debt discount (7,750)
Unamortized debt issuance costs (1,166)
Carrying value of the convertible notes
$ 14,084
Conversion rate (shares of common stock per $1,000 principal amount
of notes)
191.9386
Conversion price (per share of common stock)
$ 5.21
For the three and six months ended June 30, 2017, the Company
recognized interest expense associated with its Convertible Notes
as follows:
Three Months ended June 30, 2017
Six Months ended June 30, 2017
(in thousands) (in thousands)
Cash Interest Expense
Coupon interest expense $
518 $
1,040
Noncash Interest Expense
Amortization of debt discount 383 750
Amortization of transaction costs 58 114
$ 959 $ 1,904
As of June 30, 2017, the unamortized debt discount will be
amortized over a remaining period of approximately 3.84 years. The
if converted value as of June 30, 2017 does not exceed the
principal balance of the Convertible Notes. Accrued interest
payable at June 30, 2017 is $345,000 and is included in other
accrued liabilities. For more information on the Company’s
accounting for Convertible Notes and Warrants, see Note 7 to
the consolidated financial statements included in the
Company’s 2016 Annual Report on Form 10-K.</t>
  </si>
  <si>
    <t>Revenue Recognition</t>
  </si>
  <si>
    <t>Revenue from Contract with Customer [Abstract]</t>
  </si>
  <si>
    <t>7. Revenue Recognition
Adoption of ASC Topic 606, “Revenue from Contracts with
Customers”
On January 1, 2017, the Company adopted Topic 606 using the
modified retrospective method applied to those contracts which were
not completed as of January 1, 2017. Results for reporting
periods beginning after January 1, 2017 are presented under
Topic 606, while prior period amounts are not adjusted and continue
to be reported in accordance with the Company’s historic
accounting under Topic 605.
The adoption of the new revenue recognition guidance resulted in
increases of $6.0 million to deferred revenue and the accumulated
deficit as of January 1, 2017. For the three and six months
ended June 30, 2017, revenue increased by $7.5 million and
$9.1 million, respectively, for services performed in the period
which under the prior milestone recognition methodology would not
be recognized until the milestone was achieved. For the three and
six months ended June 30, 2017, net loss decreased by $7.4
million and $9.1 million, and basic and diluted net loss per share
decreased by $0.50 and $0.61 per share, respectively.
The following table shows the reconciliation of Contract
Liabilities from what was disclosed in the Form 10-K for the year
ended December 31, 2016 and giving effect to the modified
retrospective adoption of the revenue guidance at January 1,
2017 (in thousands):
Deferred Revenue, balance at December 31, 2016 $ 5,000
Changes in estimated consideration -
Unsatisfied performance obligations 6,026
Deferred Revenue, balance at January 1, 2017 $ 11,026
Revenue Recognition
Revenues are recognized for services as they are satisfied over
time, and the Company recognizes revenue for licenses of functional
intellectual property at the point in time the customer has the
ability to use and benefit from the license.
For additional detail on the Company’s accounting policy
regarding revenue recognition, refer to Note 2 above.
The following table presents changes in the Company’s
contract liabilities for the six months ended June 30, 2017.
There were no contract assets during the same period.
Balance at Period
Additions
Deductions
Balance at End of Period
(in thousands)
Contract Assets $ - $ - $ - $ -
Contract Liabilities: Deferred Revenue $
11,026 $
274 $
(9,330) $
1,970
During the six months ended June 30, 2017, the Company
recognized the following revenues as a result of changes in
contract liability balances in the period (in thousands).
Revenue recognized in the period from:
Amounts included in contract liabilities at the beginning of the
period:
Changes in the estimated transaction price allocated to performance
obligations satisfied in prior periods $ 4,540
Performance obligations satisfied 4,594
New activities in the period:
Performance obligations satisfied 196
Total revenue $ 9,330</t>
  </si>
  <si>
    <t>Collaboration Agreement</t>
  </si>
  <si>
    <t>8. Collaboration Agreement
Grifols License and Collaboration Agreement
See Note 8 to the audited consolidated financial statements
included in Part II, Item 8 of the 2016 Annual Report on Form
10-K for information on the Grifols Collaboration Transaction.
Grifols is a 35% shareholder and, thus, a related party of the
Company.
Upon adoption of ASU No. 2014-09, the Company deferred $6.0
million for the portion of the transaction price allocated to
development phase services delivered prior to January 1, 2017,
which under the new guidance is allocated to unsatisfied (or
partially satisfied) performance obligations as of January 1,
2017. As a result of adoption, an additional $7.5 million and $9.1
million of contract revenue was recognized for performance
obligations satisfied during the three and six months ended
June 30, 2017, respectively. Under the License Agreement, the
Company is eligible to receive up to an additional $20 million in
payments upon the achievement of regulatory filing and approval
milestones.
The Company’s performance obligations include those related
to the worldwide license to commercialize products developed from
the collaboration development services for Phase 3 clinical trials
that were completed as of December 31, 2016, regulatory
submission services for first indication, and regulatory approval
services in the US and EU for first indication. In addition, the
Company identified that Grifols has an option that will create
manufacturing obligations for the Company upon exercise by the
customer. Further, these customer options for manufacturing
services were evaluated to not include a material right. Milestone
payments related to regulatory submission and approval services are
considered variable consideration and excluded from the transaction
price as of the date of adoption and the quarter ended
June 30, 2017.
The Company recognizes revenue from license rights at a point in
time, which is when the customer can use and benefit from the
license rights. The Company recognizes revenue from its services
performance obligations over time using a cost-to-cost input
method.
In the second quarter of 2017, the Company determined that the $5.0
million milestone payment associated with NDA submission (the first
regulatory filing) is probable and updated the estimated
transaction price accordingly. This was allocated to the
performance obligations based upon relative estimated selling
prices resulting in recognition of $4.5 million for performance
obligations that had been satisfied in prior periods.
The Company has deferred $1.9 million of the transaction price in
the Grifols’ arrangement that is allocated to the performance
obligations that are unsatisfied (or partially unsatisfied) as of
June 30, 2017.</t>
  </si>
  <si>
    <t>Stock-Based Compensation and Stock Options and Awards</t>
  </si>
  <si>
    <t>Disclosure of Compensation Related Costs, Share-based Payments [Abstract]</t>
  </si>
  <si>
    <t>9. Stock-Based Compensation and Stock Options and Awards
The following table shows the stock-based compensation expense
included in the accompanying Condensed Consolidated Statements of
Operations and Comprehensive Income/(Loss) for the three and six
months ended June 30, 2017 and 2016 (in thousands):
Three Months Ended June 30,
Six Months Ended June 30,
2017
2016
2017
2016
Costs and expenses:
Research and development
$ 327
$ 207
$ 633
$ 374
General and administrative
293
193
530
426
Total stock-based compensation expense $ 620 $ 400 $1,163 $ 800
There was no capitalized stock-based employee compensation cost for
the three and six months ended June 30, 2017 and 2016. Since
the Company did not record a tax provision during the quarters
ended June 30, 2017 and 2016, there was no recognized tax
benefit associated with stock-based compensation expense.
In March 2016, the Company granted to the officers certain stock
option bonus awards, (contingent upon shareholder approval that was
received in June 2016) that vested based upon meeting certain
specified company-wide performance goals. In June 2017, the Company
granted to the officers additional stock awards whose vesting was
also dependent upon meeting specified company-wide performance
goals. These options and stock awards were granted at-the-money,
contingently vest upon the achievement of performance goals, and
have contractual lives of ten years. In June 2017, the Company also
cancelled certain officer stock option awards made in March 2016 as
the specified company-wide performance goal was not achieved.
Stock Option Plans: 2005 Equity Incentive Plan (the
“2005 Plan”), and 2015 Equity Incentive Plan (the
“2015 Plan”)
On March 13, 2015 the Board adopted and, on May 14, 2015
the Company’s shareholders approved, the 2015 Plan. The 2015
Plan replaces the Company’s 2005 Plan, which expired in March
2015. The 2015 Plan is intended to promote the Company’s
long-term success and increase shareholder value by attracting,
motivating, and retaining non-employee directors, officers,
employees, advisors, consultants and independent contractors, and
allows the flexibility to grant a variety of awards to eligible
individuals, thereby strengthening their commitment to the
Company’s success and aligning their interests with those of
the Company’s shareholders. In April 2017, the
Company’s Board of Directors amended, and in June 2017 the
Company’s shareholders approved, the amendment to the 2015
Plan increasing the shares of common stock authorized for issuance
by 2,500,000 shares.
Stock Option Activity
The following is a summary of activity under the 2005 Plan and the
2015 Plan for the six months ended June 30, 2017:
Shares Available for
Balance at January 1, 2017 1,510,272
Increase in authorized shares 2,500,000
Options granted (1,046,401 )
Options cancelled 179,963
Awards granted (539,100 )
Balance at June 30, 2017
2,604,734
Options Outstanding
Number of
Shares
Weighted
Average
Exercise
Price Weighted Term Aggregate Value
Outstanding at January 1, 2017 1,923,595 $ 6.86
Options granted 1,046,401 $ 1.73
Options cancelled (179,963 ) $ 6.82
Outstanding at June 30, 2017 2,790,033 $ 4.94 8.23 $ ---
Exercisable at June 30, 2017 1,436,121 $ 5.67 7.89 $ ---
No stock options were exercised during the six months ended
June 30, 2017. The total amount of unrecognized compensation
cost related to non-vested stock options and stock purchases, was
$1.9 million as of June 30, 2017. This amount will be
recognized over a weighted average period of 1.04 years. There also
was $258,000 of unrecognized compensation expense related to the
current ESPP offering period which is expected to be recognized
through March 2019. During the quarter ended March 31, 2017
the Board approved the issuance of approximately 360,000 stock
options in aggregate, which vested immediately, to the
Company’s Officers in lieu of a cash bonus for their
performance in 2016. The Company charged approximately $445,000 to
accrued bonuses which were outstanding at December 31, 2016
related to these shares.
A summary of the activity of the Company’s unvested
restricted stock and performance bonus stock award activities for
the six months ending June 30, 2017 is presented below
representing the maximum number of shares that could be earned or
vested under the 2005 Plan and the 2015 Plan:
Number Shares
Weighted Average Grant Date Fair Value
Balance at December 31, 2016 152,238
$ 3.96
Restricted shares granted 539,100
$ 1.39
Restricted share awards vested (9,375)
$ 4.04
Balance at June 30, 2017 681,963
$ 1.93
For restricted stock awards the Company recognizes compensation
expense over the vesting period for the fair value of the stock
award on the measurement date. As of June 30, 2017, there was
approximately $455,000 of total unrecognized compensation costs,
net of forfeitures, related to non-vested stock award which are
expected to be recognized over a weighted average period of 0.86
years.</t>
  </si>
  <si>
    <t>Net Loss and Comprehensive Loss Per Common Share</t>
  </si>
  <si>
    <t>Earnings Per Share [Abstract]</t>
  </si>
  <si>
    <t xml:space="preserve">10. Net Loss and Comprehensive Loss Per Common Share
The following data was used in computing net income/(loss) per
share and the effect on the weighted-average number of shares of
potentially dilutive common stock.
Three
Six Months Ended
June 30 June 30
2017 2016 2017 2016
(In thousands, except per share amounts)
Numerator:
Net income/(loss) $ 1,035 $ (8,729) $ (2,643) $ (16,815)
Denominator:
Weighted average number of common shares used in basic net
income/(loss) per share 14,847 14,778 14,823 14,769
Effect of dilutive securities (using treasury stock method):
Common stock options and restricted stock awards and units 1 - - -
Weighted average number of common shares and dilutive potential
common shares used in diluted net income/(loss) per share 14,848 14,778 14,823 14,769
Basic net income/(loss) per share $ 0.07 $ (0.59) $ (0.18) $ (1.14)
Diluted net income/(loss) per share $ 0.07 $ (0.59) $ (0.18) $ (1.14)
The Company computes basic net loss per common share using the
weighted-average number of shares of common stock outstanding
during the period less the weighted-average number of shares of
common stock subject to repurchase.
For the three months ended June 30, 2017, there were no
potentially dilutive stock options or common shares underlying
warrants because the exercise prices are greater than or equal to
the average market price of the common shares during the period.
For the three months ended June 30, 2017, the Company excluded
4,414,588 shares underlying the Convertible Notes from the
calculation of diluted net income/(loss) per share as their effect
would be anti-dilutive due to the inclusion of the interest expense
adjustment to net income under the as-converted method.
The effects of including the incremental shares associated with
options, warrants and unvested restricted stock are anti-dilutive
and not included in the diluted weighted average number of shares
of common stock outstanding for the six months ending June 30,
2017 and 2016 and the three months ending June 30, 2016.
The Company excluded the following securities from the calculation
of diluted net loss per common share for the six months ended
June 30, 2017 and 2016, as their effect would be anti-dilutive
(in thousands):
Six months ended June 30,
2017
2016
Common shares underlying convertible notes 4,415 3,839
Outstanding stock options 2,790 1,644
Common shares underlying warrants 263 75
Unvested restricted stock 261 162
Unvested restricted stock units 10 10 </t>
  </si>
  <si>
    <t>Summary of Significant Accounting Policies (Policies)</t>
  </si>
  <si>
    <t>Use of Estimates</t>
  </si>
  <si>
    <t>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clinical trial expenses, assumptions for valuing options and
warrants, and income taxes. Actual results could differ from these
estimates.</t>
  </si>
  <si>
    <t>Cash and Cash Equivalents
All highly liquid investments with maturities of three months or
less at the time of purchase are classified as cash
equivalents.</t>
  </si>
  <si>
    <t>Restricted Cash</t>
  </si>
  <si>
    <t>Restricted Cash
The Company classifies transfers to or from the restricted cash
balance in the statement of cash flows based on the nature of the
restriction. At June 30, 2017, the Company had no restricted
cash.</t>
  </si>
  <si>
    <t>Property and Equipment</t>
  </si>
  <si>
    <t>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the Company’s capitalized software is
purchased; the Company has no internally-developed computer
software. Leasehold improvements are amortized over the shorter of
the term of the lease or useful life of the improvement.</t>
  </si>
  <si>
    <t>Convertible Instruments</t>
  </si>
  <si>
    <t>Convertible Instruments
The Company accounts for hybrid contracts that feature conversion
options in accordance with generally accepted accounting principles
in the United States. ASC 815, Derivatives and Hedging
Activities, or ASC 815,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t>
  </si>
  <si>
    <t>Warrants Issued in Connection with Financings</t>
  </si>
  <si>
    <t>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 gain or loss in the
condensed consolidated statements of operations. The fair values of
warrants have been determined using the Black Scholes Merton Option
Pricing valuation model, or the Black-Scholes Model. The
Black-Scholes Model provides for assumptions regarding volatility,
call and put features and risk-free interest rates within the total
period to maturity. These values are subject to a significant
degree of judgment on the part of the Company.</t>
  </si>
  <si>
    <t>Accounting for Costs Associated with Exit or Disposal Activities</t>
  </si>
  <si>
    <t>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t>
  </si>
  <si>
    <t>Revenue Recognition
Beginning January 1, 2017, the Company has followed the
provisions of ASC Topic 606, Revenue from Contracts with
Customers
The Company’s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has both
fixed and variable consideration. Non-refundable upfront fees and
funding of research and development activities are considered
fixed, while milestone payments are identified as variable
consideration.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Estimated selling prices for license rights
are calculated using an income approach model and include the
following key assumptions: the development timeline, revenue
forecast, commercialization expenses, discount rate and
probabilities of technical and regulatory success. To estimate
selling prices for development services, regulatory submission
services, and product supply, the Company uses a cost plus margin
approach.
Licenses of intellectual property:
Milestone payments
Royalties:
The Company has optional additional items in contracts, which are
considered marketing offers and are accounted for as separate
contracts when the customer elects such options.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license, collaboration and other revenues
when the customer obtains control of the goods, which is upon
delivery.</t>
  </si>
  <si>
    <t>Research and Development</t>
  </si>
  <si>
    <t>Research and Development
Research and development expenses consist of costs incurred for
company-sponsored, collaborative and contracted research and
development activities. These costs include direct and
research-related overhead expenses. Research and development
expenses that are reimbursed under collaborative and government
grants approximate the revenue recognized under such agreements.
The Company expenses research and development costs as such costs
are incurred.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U.S.
dollars as of each reporting date.
The Company recognizes the funds related to its Australian research
and development tax incentives that are not subject to refund
provisions as a reduction of research and development expense. The
amounts are determined on a cost reimbursement basis and the
incentive is related to the Company’s research and
development expenditures and is refundable regardless of whether
any Australian tax is owed. These Australian research and
development tax incentives are recognized when there is reasonable
assurance that the incentive will be received, the relevant
expenditure has been incurred and the amount of the consideration
can be reliably measured. During the three and six months ended
June 30, 2017, the Company offset its research and development
costs by $0.9 million through the recognition of tax incentive
credits.</t>
  </si>
  <si>
    <t>Stock-Based Compensation</t>
  </si>
  <si>
    <t>Stock-Based Compensation
The Company accounts for share-based payment arrangements in
accordance with ASC 718, Compensation-Stock Compensation Equity-Equity Based Payments to Non-Employees</t>
  </si>
  <si>
    <t>Income Taxes</t>
  </si>
  <si>
    <t>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densed
consolidated balance sheets.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June 30,
2017, and December 31, 2016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t>
  </si>
  <si>
    <t>Net Income/(Loss) Per Common Share</t>
  </si>
  <si>
    <t>Net Income/(Loss) Per Common Share
Basic net income/(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and common equivalent shares, such as stock
options and unvested restricted stock shares outstanding during the
period. Potentially dilutive securities were included for the three
months ended June 30, 2017 but were excluded in the other
periods presented, because such inclusion of shares would have been
anti-dilutive.</t>
  </si>
  <si>
    <t>Accounting Changes</t>
  </si>
  <si>
    <t>Accounting Changes
In May 2014, the Financial Accounting Standards Board issued ASU
No. 2014-09, Revenue from Contracts with Customers
Effective January 1, 2017, the Company elected to early adopt
the requirements of Topic 606 using the modified retrospective
method, applying the new guidance to the most current period
presented with the cumulative effect of changes reflected in the
opening balance of accumulated deficit. See Note 7 for further
details.
In March 2016, the Financial Accounting Standards Board,
(“FASB”) issued Accounting Standards Update, or ASU
2016-09, Improvements to Employee Share-Based Payment
Accounting</t>
  </si>
  <si>
    <t>Recently Issued Accounting Pronouncements</t>
  </si>
  <si>
    <t>Recently Issued Accounting Pronouncements
In February 2016, the FASB issued ASU No. 2016-02, Leases
(Topic 842)</t>
  </si>
  <si>
    <t>Convertible Notes and Warrants (Tables)</t>
  </si>
  <si>
    <t>Summary of Convertible Notes</t>
  </si>
  <si>
    <t xml:space="preserve">As of June 30, 2017, the Convertible Notes consisted of the
following:
June 30, 2017
(in thousands, except
Principal value
$ 23,000
Unamortized debt discount (7,750)
Unamortized debt issuance costs (1,166)
Carrying value of the convertible notes
$ 14,084
Conversion rate (shares of common stock per $1,000 principal amount
of notes)
191.9386
Conversion price (per share of common stock)
$ 5.21 </t>
  </si>
  <si>
    <t>Summary of Interest Expense Associated with Convertible Notes</t>
  </si>
  <si>
    <t>For the three and six months ended June 30, 2017, the Company
recognized interest expense associated with its Convertible Notes
as follows:
Three Months ended June 30, 2017
Six Months ended June 30, 2017
(in thousands) (in thousands)
Cash Interest Expense
Coupon interest expense $
518 $
1,040
Noncash Interest Expense
Amortization of debt discount 383 750
Amortization of transaction costs 58 114
$ 959 $ 1,904</t>
  </si>
  <si>
    <t>Revenue Recognition (Tables)</t>
  </si>
  <si>
    <t>Schedule of Reconciliation of Contract Liabilities</t>
  </si>
  <si>
    <t>The following table shows the reconciliation of Contract
Liabilities from what was disclosed in the Form 10-K for the year
ended December 31, 2016 and giving effect to the modified
retrospective adoption of the revenue guidance at January 1,
2017 (in thousands):
Deferred Revenue, balance at December 31, 2016 $ 5,000
Changes in estimated consideration -
Unsatisfied performance obligations 6,026
Deferred Revenue, balance at January 1, 2017 $ 11,026</t>
  </si>
  <si>
    <t>Summary of Changes in Contract Liabilities</t>
  </si>
  <si>
    <t xml:space="preserve">The following table presents changes in the Company’s
contract liabilities for the six months ended June 30, 2017.
There were no contract assets during the same period.
Balance at Period
Additions
Deductions
Balance at End of Period
(in thousands)
Contract Assets $ - $ - $ - $ -
Contract Liabilities: Deferred Revenue $
11,026 $
274 $
(9,330) $
1,970 </t>
  </si>
  <si>
    <t>Summary of Revenue Resulting from Changes in Contractual Liability</t>
  </si>
  <si>
    <t>During the six months ended June 30, 2017, the Company
recognized the following revenues as a result of changes in
contract liability balances in the period (in thousands).
Revenue recognized in the period from:
Amounts included in contract liabilities at the beginning of the
period:
Changes in the estimated transaction price allocated to performance
obligations satisfied in prior periods $ 4,540
Performance obligations satisfied 4,594
New activities in the period:
Performance obligations satisfied 196
Total revenue $ 9,330</t>
  </si>
  <si>
    <t>Stock-Based Compensation and Stock Options and Awards (Tables)</t>
  </si>
  <si>
    <t>Schedule of Stock-Based Compensation Expense</t>
  </si>
  <si>
    <t>The following table shows the stock-based compensation expense
included in the accompanying Condensed Consolidated Statements of
Operations and Comprehensive Income/(Loss) for the three and six
months ended June 30, 2017 and 2016 (in thousands):
Three Months Ended June 30,
Six Months Ended June 30,
2017
2016
2017
2016
Costs and expenses:
Research and development
$ 327
$ 207
$ 633
$ 374
General and administrative
293
193
530
426
Total stock-based compensation expense $ 620 $ 400 $1,163 $ 800</t>
  </si>
  <si>
    <t>Schedule of Activity Under Stock Option Plan</t>
  </si>
  <si>
    <t>The following is a summary of activity under the 2005 Plan and the
2015 Plan for the six months ended June 30, 2017:
Shares Available for
Balance at January 1, 2017 1,510,272
Increase in authorized shares 2,500,000
Options granted (1,046,401 )
Options cancelled 179,963
Awards granted (539,100 )
Balance at June 30, 2017
2,604,734
Options Outstanding
Number of
Shares
Weighted
Average
Exercise
Price Weighted Term Aggregate Value
Outstanding at January 1, 2017 1,923,595 $ 6.86
Options granted 1,046,401 $ 1.73
Options cancelled (179,963 ) $ 6.82
Outstanding at June 30, 2017 2,790,033 $ 4.94 8.23 $ ---
Exercisable at June 30, 2017 1,436,121 $ 5.67 7.89 $ ---</t>
  </si>
  <si>
    <t>Schedule of Unvested Restricted Stock Award Activities</t>
  </si>
  <si>
    <t>A summary of the activity of the Company’s unvested
restricted stock and performance bonus stock award activities for
the six months ending June 30, 2017 is presented below
representing the maximum number of shares that could be earned or
vested under the 2005 Plan and the 2015 Plan:
Number Shares
Weighted Average Grant Date Fair Value
Balance at December 31, 2016 152,238
$ 3.96
Restricted shares granted 539,100
$ 1.39
Restricted share awards vested (9,375)
$ 4.04
Balance at June 30, 2017 681,963
$ 1.93</t>
  </si>
  <si>
    <t>Net Loss and Comprehensive Loss Per Common Share (Tables)</t>
  </si>
  <si>
    <t>Schedule of Computing Net Income/(Loss) Per Share and Effect on Weighted-Average Number of Shares of Potentially Dilutive Common Stock</t>
  </si>
  <si>
    <t>The following data was used in computing net income/(loss) per
share and the effect on the weighted-average number of shares of
potentially dilutive common stock.
Three
Six Months Ended
June 30 June 30
2017 2016 2017 2016
(In thousands, except per share amounts)
Numerator:
Net income/(loss) $ 1,035 $ (8,729) $ (2,643) $ (16,815)
Denominator:
Weighted average number of common shares used in basic net
income/(loss) per share 14,847 14,778 14,823 14,769
Effect of dilutive securities (using treasury stock method):
Common stock options and restricted stock awards and units 1 - - -
Weighted average number of common shares and dilutive potential
common shares used in diluted net income/(loss) per share 14,848 14,778 14,823 14,769
Basic net income/(loss) per share $ 0.07 $ (0.59) $ (0.18) $ (1.14)
Diluted net income/(loss) per share $ 0.07 $ (0.59) $ (0.18) $ (1.14)</t>
  </si>
  <si>
    <t>Schedule of Securities Excluded from Calculation of Diluted Net Loss per Common Share</t>
  </si>
  <si>
    <t xml:space="preserve">The Company excluded the following securities from the calculation
of diluted net loss per common share for the six months ended
June 30, 2017 and 2016, as their effect would be anti-dilutive
(in thousands):
Six months ended June 30,
2017
2016
Common shares underlying convertible notes 4,415 3,839
Outstanding stock options 2,790 1,644
Common shares underlying warrants 263 75
Unvested restricted stock 261 162
Unvested restricted stock units 10 10 </t>
  </si>
  <si>
    <t>Organization, Basis of Presentation and Liquidity - Additional Information (Detail) $ in Thousands</t>
  </si>
  <si>
    <t>Jun. 30, 2017USD ($)</t>
  </si>
  <si>
    <t>Jun. 30, 2016USD ($)</t>
  </si>
  <si>
    <t>Jun. 30, 2017USD ($)Segment</t>
  </si>
  <si>
    <t>Dec. 31, 2016USD ($)</t>
  </si>
  <si>
    <t>Dec. 31, 2015USD ($)</t>
  </si>
  <si>
    <t>Summary Of Organization And Operations [Line Items]</t>
  </si>
  <si>
    <t>Number of operating segment | Segment</t>
  </si>
  <si>
    <t>Working capital</t>
  </si>
  <si>
    <t>Shareholders' deficit</t>
  </si>
  <si>
    <t>Current assets</t>
  </si>
  <si>
    <t>Current liabilities</t>
  </si>
  <si>
    <t>Current assets excess over current liabilities</t>
  </si>
  <si>
    <t>Existence of substantial doubt about going concern, within one year</t>
  </si>
  <si>
    <t>Grifols [Member]</t>
  </si>
  <si>
    <t>Milestone payment to be received</t>
  </si>
  <si>
    <t>Summary of Significant Accounting Policies - Additional Information (Detail)</t>
  </si>
  <si>
    <t>Jun. 30, 2017AUD</t>
  </si>
  <si>
    <t>Income Tax Expense Benefit [Line Items]</t>
  </si>
  <si>
    <t>Amount of research and development cost offset through the recognition of tax incentive credits</t>
  </si>
  <si>
    <t>Accounting Standards Update 2016-09 [Member]</t>
  </si>
  <si>
    <t>Cumulative effect on retained earning net of tax due to accounting changes</t>
  </si>
  <si>
    <t>Australian Taxation Office [Member]</t>
  </si>
  <si>
    <t>Maximum amount of revenue subject to eligible tax incentive under AusIndustry research and development program | AUD</t>
  </si>
  <si>
    <t>Other Accrued Liabilities - Additional Information (Detail) - USD ($)</t>
  </si>
  <si>
    <t>Other Accrued Liabilities [Line Items]</t>
  </si>
  <si>
    <t>Accrued expenses for interest</t>
  </si>
  <si>
    <t>Accrued payroll withholding liabilities</t>
  </si>
  <si>
    <t>Other Accrued Liabilities [Member]</t>
  </si>
  <si>
    <t>Accrued expenses for services</t>
  </si>
  <si>
    <t>Convertible Debt [Member] | Other Accrued Liabilities [Member]</t>
  </si>
  <si>
    <t>Convertible Notes and Warrants - Additional Information (Detail)</t>
  </si>
  <si>
    <t>Dec. 01, 2017$ / shares</t>
  </si>
  <si>
    <t>Jul. 14, 2016USD ($)Investorshares</t>
  </si>
  <si>
    <t>Apr. 25, 2016USD ($)Investorshares</t>
  </si>
  <si>
    <t>Apr. 21, 2016USD ($)shares</t>
  </si>
  <si>
    <t>Debt Instrument [Line Items]</t>
  </si>
  <si>
    <t>Aggregate principal amount</t>
  </si>
  <si>
    <t>Proceeds from related party convertible debt</t>
  </si>
  <si>
    <t>Amortization of financing cost</t>
  </si>
  <si>
    <t>Financing costs, derivative liability and warrant</t>
  </si>
  <si>
    <t>Accrued interest payable</t>
  </si>
  <si>
    <t>Second and Final Closing [Member]</t>
  </si>
  <si>
    <t>Fair value of the warrants issued</t>
  </si>
  <si>
    <t>Class of warrants or rights, issued | shares</t>
  </si>
  <si>
    <t>Effective interest rate on liability component</t>
  </si>
  <si>
    <t>16.24%</t>
  </si>
  <si>
    <t>Class of Warrant Issued April 22, 2016 [Member] | Initial Closing [Member]</t>
  </si>
  <si>
    <t>Amount funded by number of investors | Investor</t>
  </si>
  <si>
    <t>Class of Warrant Issued April 22, 2016 [Member] | Second and Final Closing [Member]</t>
  </si>
  <si>
    <t>Convertible Debt [Member]</t>
  </si>
  <si>
    <t>Financing cost</t>
  </si>
  <si>
    <t>Senior Convertible Notes Due 2021 [Member] | Convertible Debt [Member]</t>
  </si>
  <si>
    <t>Unamortized debt discount remaining amortization period</t>
  </si>
  <si>
    <t>3 years 10 months 3 days</t>
  </si>
  <si>
    <t>Senior Convertible Notes Due 2021 [Member] | Convertible Debt [Member] | Initial Closing [Member]</t>
  </si>
  <si>
    <t>Proceeds from issuance of convertible debt</t>
  </si>
  <si>
    <t>Number of common shares convertible to derivative liability due to Conversion Share Cap | shares</t>
  </si>
  <si>
    <t>22.90%</t>
  </si>
  <si>
    <t>Senior Convertible Notes Due 2021 [Member] | Convertible Debt [Member] | Second and Final Closing [Member]</t>
  </si>
  <si>
    <t>Senior Convertible Notes Due 2021 [Member] | Convertible Debt [Member] | Grifols [Member] | Initial Closing [Member]</t>
  </si>
  <si>
    <t>Private Placement [Member] | Class of Warrant Issued April 22, 2016 [Member]</t>
  </si>
  <si>
    <t>Number of shares into which the class of warrant may be converted | shares</t>
  </si>
  <si>
    <t>Private Placement [Member] | Senior Convertible Notes Due 2021 [Member] | Convertible Debt [Member]</t>
  </si>
  <si>
    <t>Maturity date</t>
  </si>
  <si>
    <t>May 1,
		2021</t>
  </si>
  <si>
    <t>Notes bear interest rate</t>
  </si>
  <si>
    <t>9.00%</t>
  </si>
  <si>
    <t>Frequency of periodic payment of interest</t>
  </si>
  <si>
    <t>Payable semiannually in arrears on  November 1 and May 1 of each year commencing on November 1, 2016.</t>
  </si>
  <si>
    <t>Scenario, Forecast [Member]</t>
  </si>
  <si>
    <t>Number of trading days for effectiveness preceding issuance of redemption notice</t>
  </si>
  <si>
    <t>20 days</t>
  </si>
  <si>
    <t>Redeemable portion of notes equal to percentage of principal amount of notes</t>
  </si>
  <si>
    <t>100.00%</t>
  </si>
  <si>
    <t>Scenario, Forecast [Member] | Minimum [Member]</t>
  </si>
  <si>
    <t>Redeemable portion of notes equal to or greater than percentage of sale price of common stock</t>
  </si>
  <si>
    <t>200.00%</t>
  </si>
  <si>
    <t>Scenario, Forecast [Member] | Class of Warrant Issued April 22, 2016 [Member]</t>
  </si>
  <si>
    <t>Warrants term</t>
  </si>
  <si>
    <t>5 years</t>
  </si>
  <si>
    <t>Warrants, exercise price | $ / shares</t>
  </si>
  <si>
    <t>Scenario, Forecast [Member] | Senior Convertible Notes Due 2021 [Member] | Convertible Debt [Member]</t>
  </si>
  <si>
    <t>Percentage of principal amount of outstanding debt held by trustee or holders, in which they may declare debt to be due and payable immediately in event of default</t>
  </si>
  <si>
    <t>25.00%</t>
  </si>
  <si>
    <t>Convertible Notes and Warrants - Summary of Convertible Notes (Detail) $ / shares in Units, $ in Thousands</t>
  </si>
  <si>
    <t>Jun. 30, 2017USD ($)$ / sharesshares</t>
  </si>
  <si>
    <t>Convertible Debt [Abstract]</t>
  </si>
  <si>
    <t>Principal value</t>
  </si>
  <si>
    <t>Unamortized debt discount</t>
  </si>
  <si>
    <t>Unamortized debt issuance costs</t>
  </si>
  <si>
    <t>Carrying value of the convertible notes</t>
  </si>
  <si>
    <t>Conversion rate (shares of common stock per $1,000 principal amount of notes) | shares</t>
  </si>
  <si>
    <t>Conversion price (per share of common stock) | $ / shares</t>
  </si>
  <si>
    <t>Convertible Notes and Warrants - Summary of Convertible Notes (Parenthetical) (Detail)</t>
  </si>
  <si>
    <t>Debt conversion, initial conversion ratio, denominator</t>
  </si>
  <si>
    <t>Convertible Notes and Warrants - Summary of Interest Expense Associated with Convertible Notes (Detail) - USD ($) $ in Thousands</t>
  </si>
  <si>
    <t>Interest Expense [Abstract]</t>
  </si>
  <si>
    <t>Coupon interest expense</t>
  </si>
  <si>
    <t>Noncash Interest Expense</t>
  </si>
  <si>
    <t>Amortization of debt discount</t>
  </si>
  <si>
    <t>Amortization of transaction costs</t>
  </si>
  <si>
    <t>Revenue Recognition - Additional Information (Detail) - Accounting Standards Update 2014-09 [Member] - USD ($) $ / shares in Units, $ in Millions</t>
  </si>
  <si>
    <t>Revenue Recognition [Line Items]</t>
  </si>
  <si>
    <t>Increase in accumulated deficit</t>
  </si>
  <si>
    <t>Increase in deferred revenue</t>
  </si>
  <si>
    <t>Increase in revenue for services performed</t>
  </si>
  <si>
    <t>Decrease in net loss</t>
  </si>
  <si>
    <t>Decrease in basic net loss per share</t>
  </si>
  <si>
    <t>Decrease in diluted net loss per share</t>
  </si>
  <si>
    <t>Revenue Recognition - Schedule of Reconciliation of Contract Assets and Contract Liabilities (Detail) - USD ($) $ in Thousands</t>
  </si>
  <si>
    <t>Jan. 01, 2017</t>
  </si>
  <si>
    <t>Deferred Revenue Disclosure [Abstract]</t>
  </si>
  <si>
    <t>Deferred Revenue, beginning balance</t>
  </si>
  <si>
    <t>Changes in estimated consideration</t>
  </si>
  <si>
    <t>Unsatisfied performance obligations</t>
  </si>
  <si>
    <t>Deferred Revenue, ending balance</t>
  </si>
  <si>
    <t>Revenue Recognition - Summary of Changes in Contract Liabilities (Detail) - USD ($) $ in Thousands</t>
  </si>
  <si>
    <t>Revenue Recognition and Deferred Revenue [Abstract]</t>
  </si>
  <si>
    <t>Contract Assets, beginning balance</t>
  </si>
  <si>
    <t>Contract assets, additions</t>
  </si>
  <si>
    <t>Contract assets, deductions</t>
  </si>
  <si>
    <t>Contract Assets, ending balance</t>
  </si>
  <si>
    <t>Contract liabilities: deferred revenue, beginning balance</t>
  </si>
  <si>
    <t>Contract liabilities: deferred revenue, additions</t>
  </si>
  <si>
    <t>Contract liabilities: deferred revenue, deductions</t>
  </si>
  <si>
    <t>Contract liabilities: deferred revenue, ending balance</t>
  </si>
  <si>
    <t>Revenue Recognition - Summary of Revenue Resulting from Changes in Contractual Liability (Detail) - USD ($) $ in Thousands</t>
  </si>
  <si>
    <t>Revenue recognized in the period from:</t>
  </si>
  <si>
    <t>Changes in the estimated transaction price allocated to performance obligations satisfied in prior periods</t>
  </si>
  <si>
    <t>Performance obligations satisfied</t>
  </si>
  <si>
    <t>New activities in the period:</t>
  </si>
  <si>
    <t>Collaboration Agreement - Grifols License and Collaboration Agreement - Additional Information (Detail) - USD ($)</t>
  </si>
  <si>
    <t>Collaborative Arrangements and Non-collaborative Arrangement Transactions [Line Items]</t>
  </si>
  <si>
    <t>Contract revenue recognized</t>
  </si>
  <si>
    <t>Additional deferred revenue</t>
  </si>
  <si>
    <t>Performance obligation satisfied</t>
  </si>
  <si>
    <t>Accounting Standards Update 2014-09 [Member]</t>
  </si>
  <si>
    <t>Percentage of equity held by related party</t>
  </si>
  <si>
    <t>35.00%</t>
  </si>
  <si>
    <t>Milestone payment to be earned</t>
  </si>
  <si>
    <t>Maximum [Member]</t>
  </si>
  <si>
    <t>Additional payments receivable upon the achievement of regulatory filing and approval milestones</t>
  </si>
  <si>
    <t>Stock-Based Compensation and Stock Options and Awards - Schedule of Stock-Based Compensation Expense (Detail) - USD ($) $ in Thousands</t>
  </si>
  <si>
    <t>Costs and Expenses</t>
  </si>
  <si>
    <t>Total stock-based compensation expense</t>
  </si>
  <si>
    <t>Research and Development [Member]</t>
  </si>
  <si>
    <t>General and Administrative [Member]</t>
  </si>
  <si>
    <t>Stock-Based Compensation and Stock Options and Awards - Additional Information (Detail) - USD ($)</t>
  </si>
  <si>
    <t>Share-based Compensation Arrangement by Share-based Payment Award [Line Items]</t>
  </si>
  <si>
    <t>Capitalized stock-based employee compensation cost</t>
  </si>
  <si>
    <t>Tax benefit associated with stock-based compensation expense</t>
  </si>
  <si>
    <t>Vesting period</t>
  </si>
  <si>
    <t>10 years</t>
  </si>
  <si>
    <t>2005 [Member]</t>
  </si>
  <si>
    <t>Plan expiration date</t>
  </si>
  <si>
    <t>2015-03</t>
  </si>
  <si>
    <t>Restricted Stock [Member]</t>
  </si>
  <si>
    <t>Weighted average period over which unrecognized compensation costs expected to be recognized</t>
  </si>
  <si>
    <t>10 months 10 days</t>
  </si>
  <si>
    <t>Unrecognized compensation expense</t>
  </si>
  <si>
    <t>Stock Options [Member]</t>
  </si>
  <si>
    <t>Increasing in shares of common stock authorized for issuance</t>
  </si>
  <si>
    <t>Stock options exercised during the period</t>
  </si>
  <si>
    <t>Options granted</t>
  </si>
  <si>
    <t>Unvested Stock Options and Stock Purchases [Member]</t>
  </si>
  <si>
    <t>Unrecognized compensation expense related to unvested stock options and stock purchases</t>
  </si>
  <si>
    <t>1 year 15 days</t>
  </si>
  <si>
    <t>Officer [Member]</t>
  </si>
  <si>
    <t>Officer [Member] | Stock Options [Member]</t>
  </si>
  <si>
    <t>Accrued bonuses outstanding</t>
  </si>
  <si>
    <t>Stock-Based Compensation and Stock Options and Awards - Schedule of Activity Under Stock Option Plan - Shares Available for Future Grant (Detail) - Stock Options [Member]</t>
  </si>
  <si>
    <t>Jun. 30, 2017shares</t>
  </si>
  <si>
    <t>Shares Available for Future Grant</t>
  </si>
  <si>
    <t>Balance at January 1, 2017</t>
  </si>
  <si>
    <t>Increase in authorized shares</t>
  </si>
  <si>
    <t>Options cancelled</t>
  </si>
  <si>
    <t>Awards granted</t>
  </si>
  <si>
    <t>Balance at June 30, 2017</t>
  </si>
  <si>
    <t>Stock-Based Compensation and Stock Options and Awards - Schedule of Activity Under Stock Option Plan - Options Outstanding (Detail) - Stock Options [Member]</t>
  </si>
  <si>
    <t>Number of Shares</t>
  </si>
  <si>
    <t>Outstanding at January 1, 2017 | shares</t>
  </si>
  <si>
    <t>Options granted | shares</t>
  </si>
  <si>
    <t>Options cancelled | shares</t>
  </si>
  <si>
    <t>Outstanding at June 30, 2017 | shares</t>
  </si>
  <si>
    <t>Exercisable at June 30, 2017 | shares</t>
  </si>
  <si>
    <t>Weighted Average Exercise Price</t>
  </si>
  <si>
    <t>Outstanding at January 1, 2017 | $ / shares</t>
  </si>
  <si>
    <t>Options granted | $ / shares</t>
  </si>
  <si>
    <t>Options cancelled | $ / shares</t>
  </si>
  <si>
    <t>Outstanding at June 30, 2017 | $ / shares</t>
  </si>
  <si>
    <t>Exercisable at June 30, 2017 | $ / shares</t>
  </si>
  <si>
    <t>Weighted Average Remaining Contractual Term</t>
  </si>
  <si>
    <t>Outstanding at June 30, 2017</t>
  </si>
  <si>
    <t>8 years 2 months 23 days</t>
  </si>
  <si>
    <t>Exercisable at June 30, 2017</t>
  </si>
  <si>
    <t>7 years 10 months 21 days</t>
  </si>
  <si>
    <t>Aggregate Intrinsic Value</t>
  </si>
  <si>
    <t>Outstanding at June 30, 2017 | $</t>
  </si>
  <si>
    <t>Exercisable at June 30, 2017 | $</t>
  </si>
  <si>
    <t>Stock-Based Compensation and Stock Options and Awards - Schedule of Unvested Restricted Stock Award Activities (Detail) - Restricted Stock [Member]</t>
  </si>
  <si>
    <t>Jun. 30, 2017$ / sharesshares</t>
  </si>
  <si>
    <t>Balance at December 31, 2016 | shares</t>
  </si>
  <si>
    <t>Restricted shares granted | shares</t>
  </si>
  <si>
    <t>Restricted share awards vested | shares</t>
  </si>
  <si>
    <t>Balance at June 30, 2017 | shares</t>
  </si>
  <si>
    <t>Weighted Average Grant Date Fair Value</t>
  </si>
  <si>
    <t>Balance at December 31, 2016 | $ / shares</t>
  </si>
  <si>
    <t>Weighted Average Grant Date Fair Value, granted | $ / shares</t>
  </si>
  <si>
    <t>Weighted Average Grant Date Fair Value, vested | $ / shares</t>
  </si>
  <si>
    <t>Balance at June 30, 2017 | $ / shares</t>
  </si>
  <si>
    <t>Net Loss and Comprehensive Loss Per Common Share - Schedule of Computing Net Income/(Loss) Per Share and Effect on Weighted-Average Number of Shares of Potentially Dilutive Common Stock (Detail) - USD ($) $ / shares in Units, shares in Thousands, $ in Thousands</t>
  </si>
  <si>
    <t>Numerator:</t>
  </si>
  <si>
    <t>Net income/(loss)</t>
  </si>
  <si>
    <t>Denominator:</t>
  </si>
  <si>
    <t>Weighted average number of common shares used in basic net income/(loss) per share</t>
  </si>
  <si>
    <t>Effect of dilutive securities (using treasury stock method):</t>
  </si>
  <si>
    <t>Common stock options and restricted stock awards and units</t>
  </si>
  <si>
    <t>Weighted average number of common shares and dilutive potential common shares used in diluted net income/(loss) per share</t>
  </si>
  <si>
    <t>Basic net income/(loss) per share</t>
  </si>
  <si>
    <t>Diluted net income/(loss) per share</t>
  </si>
  <si>
    <t>Net Loss and Comprehensive Loss Per Common Share - Additional Information (Detail) - shares</t>
  </si>
  <si>
    <t>Warrants Liability [Member]</t>
  </si>
  <si>
    <t>Earnings Per Share [Line Items]</t>
  </si>
  <si>
    <t>Shares excluded from calculation of diluted net income/ (loss) per share</t>
  </si>
  <si>
    <t>Common Shares Underlying Convertible Notes [Member]</t>
  </si>
  <si>
    <t>Net Loss and Comprehensive Loss Per Common Share - Schedule of Securities Excluded from Calculation of Diluted Net Loss per Common Share (Detail) - shares</t>
  </si>
  <si>
    <t>Antidilutive Securities Excluded from Computation of Earnings Per Share [Line Items]</t>
  </si>
  <si>
    <t>Dilutive securities outstanding</t>
  </si>
  <si>
    <t>Unvested Restricted Stock Units [Member]</t>
  </si>
  <si>
    <t>Common Shares Underlying Warra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AUD &quot;#,##0_);_(&quot;AUD &quot;(#,##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238</v>
      </c>
    </row>
    <row r="12" spans="1:3">
      <c r="A12" s="4" t="s">
        <v>19</v>
      </c>
      <c r="B12" s="4" t="s">
        <v>20</v>
      </c>
    </row>
    <row r="13" spans="1:3">
      <c r="A13" s="4" t="s">
        <v>21</v>
      </c>
      <c r="B13" s="4" t="s">
        <v>22</v>
      </c>
    </row>
    <row r="14" spans="1:3">
      <c r="A14" s="4" t="s">
        <v>23</v>
      </c>
      <c r="C14" s="5" t="n">
        <v>15112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20</v>
      </c>
    </row>
    <row r="4" spans="1:2">
      <c r="A4" s="4" t="s">
        <v>146</v>
      </c>
      <c r="B4" s="4" t="s">
        <v>147</v>
      </c>
    </row>
    <row r="5" spans="1:2">
      <c r="A5" s="4" t="s">
        <v>122</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34</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28</v>
      </c>
      <c r="C3" s="7" t="n">
        <v>22591</v>
      </c>
    </row>
    <row r="4" spans="1:3">
      <c r="A4" s="4" t="s">
        <v>28</v>
      </c>
      <c r="C4" s="5" t="n">
        <v>1006</v>
      </c>
    </row>
    <row r="5" spans="1:3">
      <c r="A5" s="4" t="s">
        <v>29</v>
      </c>
      <c r="B5" s="5" t="n">
        <v>340</v>
      </c>
      <c r="C5" s="5" t="n">
        <v>167</v>
      </c>
    </row>
    <row r="6" spans="1:3">
      <c r="A6" s="4" t="s">
        <v>30</v>
      </c>
      <c r="B6" s="5" t="n">
        <v>621</v>
      </c>
      <c r="C6" s="5" t="n">
        <v>1037</v>
      </c>
    </row>
    <row r="7" spans="1:3">
      <c r="A7" s="4" t="s">
        <v>31</v>
      </c>
      <c r="B7" s="5" t="n">
        <v>12989</v>
      </c>
      <c r="C7" s="5" t="n">
        <v>24801</v>
      </c>
    </row>
    <row r="8" spans="1:3">
      <c r="A8" s="4" t="s">
        <v>32</v>
      </c>
      <c r="B8" s="5" t="n">
        <v>227</v>
      </c>
      <c r="C8" s="5" t="n">
        <v>253</v>
      </c>
    </row>
    <row r="9" spans="1:3">
      <c r="A9" s="4" t="s">
        <v>33</v>
      </c>
      <c r="B9" s="5" t="n">
        <v>13216</v>
      </c>
      <c r="C9" s="5" t="n">
        <v>25054</v>
      </c>
    </row>
    <row r="10" spans="1:3">
      <c r="A10" s="3" t="s">
        <v>34</v>
      </c>
    </row>
    <row r="11" spans="1:3">
      <c r="A11" s="4" t="s">
        <v>35</v>
      </c>
      <c r="B11" s="5" t="n">
        <v>1058</v>
      </c>
      <c r="C11" s="5" t="n">
        <v>711</v>
      </c>
    </row>
    <row r="12" spans="1:3">
      <c r="A12" s="4" t="s">
        <v>36</v>
      </c>
      <c r="B12" s="5" t="n">
        <v>476</v>
      </c>
      <c r="C12" s="5" t="n">
        <v>3306</v>
      </c>
    </row>
    <row r="13" spans="1:3">
      <c r="A13" s="4" t="s">
        <v>37</v>
      </c>
      <c r="B13" s="5" t="n">
        <v>1149</v>
      </c>
      <c r="C13" s="5" t="n">
        <v>1335</v>
      </c>
    </row>
    <row r="14" spans="1:3">
      <c r="A14" s="4" t="s">
        <v>38</v>
      </c>
      <c r="B14" s="5" t="n">
        <v>1891</v>
      </c>
    </row>
    <row r="15" spans="1:3">
      <c r="A15" s="4" t="s">
        <v>39</v>
      </c>
      <c r="B15" s="5" t="n">
        <v>79</v>
      </c>
    </row>
    <row r="16" spans="1:3">
      <c r="A16" s="4" t="s">
        <v>40</v>
      </c>
      <c r="B16" s="5" t="n">
        <v>497</v>
      </c>
      <c r="C16" s="5" t="n">
        <v>496</v>
      </c>
    </row>
    <row r="17" spans="1:3">
      <c r="A17" s="4" t="s">
        <v>41</v>
      </c>
      <c r="B17" s="5" t="n">
        <v>5150</v>
      </c>
      <c r="C17" s="5" t="n">
        <v>5848</v>
      </c>
    </row>
    <row r="18" spans="1:3">
      <c r="A18" s="4" t="s">
        <v>42</v>
      </c>
      <c r="C18" s="5" t="n">
        <v>5000</v>
      </c>
    </row>
    <row r="19" spans="1:3">
      <c r="A19" s="4" t="s">
        <v>43</v>
      </c>
      <c r="B19" s="5" t="n">
        <v>2296</v>
      </c>
      <c r="C19" s="5" t="n">
        <v>2212</v>
      </c>
    </row>
    <row r="20" spans="1:3">
      <c r="A20" s="4" t="s">
        <v>44</v>
      </c>
      <c r="B20" s="5" t="n">
        <v>11788</v>
      </c>
      <c r="C20" s="5" t="n">
        <v>11007</v>
      </c>
    </row>
    <row r="21" spans="1:3">
      <c r="A21" s="4" t="s">
        <v>45</v>
      </c>
      <c r="B21" s="5" t="n">
        <v>19234</v>
      </c>
      <c r="C21" s="5" t="n">
        <v>24067</v>
      </c>
    </row>
    <row r="22" spans="1:3">
      <c r="A22" s="4" t="s">
        <v>46</v>
      </c>
      <c r="B22" s="4" t="s">
        <v>47</v>
      </c>
      <c r="C22" s="4" t="s">
        <v>47</v>
      </c>
    </row>
    <row r="23" spans="1:3">
      <c r="A23" s="3" t="s">
        <v>48</v>
      </c>
    </row>
    <row r="24" spans="1:3">
      <c r="A24" s="4" t="s">
        <v>49</v>
      </c>
      <c r="B24" s="4" t="s">
        <v>47</v>
      </c>
      <c r="C24" s="4" t="s">
        <v>47</v>
      </c>
    </row>
    <row r="25" spans="1:3">
      <c r="A25" s="4" t="s">
        <v>50</v>
      </c>
      <c r="B25" s="5" t="n">
        <v>441090</v>
      </c>
      <c r="C25" s="5" t="n">
        <v>439406</v>
      </c>
    </row>
    <row r="26" spans="1:3">
      <c r="A26" s="4" t="s">
        <v>51</v>
      </c>
      <c r="B26" s="5" t="n">
        <v>-447108</v>
      </c>
      <c r="C26" s="5" t="n">
        <v>-438419</v>
      </c>
    </row>
    <row r="27" spans="1:3">
      <c r="A27" s="4" t="s">
        <v>52</v>
      </c>
      <c r="B27" s="5" t="n">
        <v>-6018</v>
      </c>
      <c r="C27" s="5" t="n">
        <v>987</v>
      </c>
    </row>
    <row r="28" spans="1:3">
      <c r="A28" s="4" t="s">
        <v>53</v>
      </c>
      <c r="B28" s="7" t="n">
        <v>13216</v>
      </c>
      <c r="C28" s="7" t="n">
        <v>25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196</v>
      </c>
      <c r="B1" s="2" t="s">
        <v>63</v>
      </c>
      <c r="D1" s="2" t="s">
        <v>1</v>
      </c>
    </row>
    <row r="2" spans="1:7">
      <c r="B2" s="2" t="s">
        <v>197</v>
      </c>
      <c r="C2" s="2" t="s">
        <v>198</v>
      </c>
      <c r="D2" s="2" t="s">
        <v>199</v>
      </c>
      <c r="E2" s="2" t="s">
        <v>198</v>
      </c>
      <c r="F2" s="2" t="s">
        <v>200</v>
      </c>
      <c r="G2" s="2" t="s">
        <v>201</v>
      </c>
    </row>
    <row r="3" spans="1:7">
      <c r="A3" s="3" t="s">
        <v>202</v>
      </c>
    </row>
    <row r="4" spans="1:7">
      <c r="A4" s="4" t="s">
        <v>203</v>
      </c>
      <c r="D4" s="5" t="n">
        <v>1</v>
      </c>
    </row>
    <row r="5" spans="1:7">
      <c r="A5" s="4" t="s">
        <v>51</v>
      </c>
      <c r="B5" s="7" t="n">
        <v>-447108</v>
      </c>
      <c r="D5" s="7" t="n">
        <v>-447108</v>
      </c>
      <c r="F5" s="7" t="n">
        <v>-438419</v>
      </c>
    </row>
    <row r="6" spans="1:7">
      <c r="A6" s="4" t="s">
        <v>204</v>
      </c>
      <c r="B6" s="5" t="n">
        <v>7800</v>
      </c>
      <c r="D6" s="5" t="n">
        <v>7800</v>
      </c>
    </row>
    <row r="7" spans="1:7">
      <c r="A7" s="4" t="s">
        <v>205</v>
      </c>
      <c r="B7" s="5" t="n">
        <v>-6018</v>
      </c>
      <c r="D7" s="5" t="n">
        <v>-6018</v>
      </c>
      <c r="F7" s="5" t="n">
        <v>987</v>
      </c>
    </row>
    <row r="8" spans="1:7">
      <c r="A8" s="4" t="s">
        <v>27</v>
      </c>
      <c r="B8" s="5" t="n">
        <v>12028</v>
      </c>
      <c r="C8" s="7" t="n">
        <v>31213</v>
      </c>
      <c r="D8" s="5" t="n">
        <v>12028</v>
      </c>
      <c r="E8" s="7" t="n">
        <v>31213</v>
      </c>
      <c r="F8" s="5" t="n">
        <v>22591</v>
      </c>
      <c r="G8" s="7" t="n">
        <v>31462</v>
      </c>
    </row>
    <row r="9" spans="1:7">
      <c r="A9" s="4" t="s">
        <v>85</v>
      </c>
      <c r="B9" s="5" t="n">
        <v>1035</v>
      </c>
      <c r="C9" s="7" t="n">
        <v>-8729</v>
      </c>
      <c r="D9" s="5" t="n">
        <v>-2643</v>
      </c>
      <c r="E9" s="7" t="n">
        <v>-16815</v>
      </c>
    </row>
    <row r="10" spans="1:7">
      <c r="A10" s="4" t="s">
        <v>206</v>
      </c>
      <c r="B10" s="5" t="n">
        <v>12989</v>
      </c>
      <c r="D10" s="5" t="n">
        <v>12989</v>
      </c>
      <c r="F10" s="5" t="n">
        <v>24801</v>
      </c>
    </row>
    <row r="11" spans="1:7">
      <c r="A11" s="4" t="s">
        <v>207</v>
      </c>
      <c r="B11" s="5" t="n">
        <v>5150</v>
      </c>
      <c r="D11" s="5" t="n">
        <v>5150</v>
      </c>
      <c r="F11" s="7" t="n">
        <v>5848</v>
      </c>
    </row>
    <row r="12" spans="1:7">
      <c r="A12" s="4" t="s">
        <v>208</v>
      </c>
      <c r="B12" s="5" t="n">
        <v>7800</v>
      </c>
      <c r="D12" s="7" t="n">
        <v>7800</v>
      </c>
    </row>
    <row r="13" spans="1:7">
      <c r="A13" s="4" t="s">
        <v>209</v>
      </c>
      <c r="D13" s="4" t="s">
        <v>8</v>
      </c>
    </row>
    <row r="14" spans="1:7">
      <c r="A14" s="4" t="s">
        <v>210</v>
      </c>
    </row>
    <row r="15" spans="1:7">
      <c r="A15" s="3" t="s">
        <v>202</v>
      </c>
    </row>
    <row r="16" spans="1:7">
      <c r="A16" s="4" t="s">
        <v>211</v>
      </c>
      <c r="B16" s="7" t="n">
        <v>5000</v>
      </c>
      <c r="D16" s="7" t="n">
        <v>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212</v>
      </c>
      <c r="B1" s="2" t="s">
        <v>63</v>
      </c>
      <c r="C1" s="2" t="s">
        <v>1</v>
      </c>
    </row>
    <row r="2" spans="1:4">
      <c r="B2" s="2" t="s">
        <v>197</v>
      </c>
      <c r="C2" s="2" t="s">
        <v>197</v>
      </c>
      <c r="D2" s="2" t="s">
        <v>213</v>
      </c>
    </row>
    <row r="3" spans="1:4">
      <c r="A3" s="3" t="s">
        <v>214</v>
      </c>
    </row>
    <row r="4" spans="1:4">
      <c r="A4" s="4" t="s">
        <v>215</v>
      </c>
      <c r="B4" s="7" t="n">
        <v>900000</v>
      </c>
      <c r="C4" s="7" t="n">
        <v>900000</v>
      </c>
    </row>
    <row r="5" spans="1:4">
      <c r="A5" s="4" t="s">
        <v>216</v>
      </c>
    </row>
    <row r="6" spans="1:4">
      <c r="A6" s="3" t="s">
        <v>214</v>
      </c>
    </row>
    <row r="7" spans="1:4">
      <c r="A7" s="4" t="s">
        <v>217</v>
      </c>
      <c r="B7" s="7" t="n">
        <v>22000</v>
      </c>
      <c r="C7" s="7" t="n">
        <v>22000</v>
      </c>
    </row>
    <row r="8" spans="1:4">
      <c r="A8" s="4" t="s">
        <v>218</v>
      </c>
    </row>
    <row r="9" spans="1:4">
      <c r="A9" s="3" t="s">
        <v>214</v>
      </c>
    </row>
    <row r="10" spans="1:4">
      <c r="A10" s="4" t="s">
        <v>219</v>
      </c>
      <c r="D10" s="9" t="n">
        <v>200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0</v>
      </c>
      <c r="B1" s="2" t="s">
        <v>2</v>
      </c>
      <c r="C1" s="2" t="s">
        <v>25</v>
      </c>
    </row>
    <row r="2" spans="1:3">
      <c r="A2" s="3" t="s">
        <v>221</v>
      </c>
    </row>
    <row r="3" spans="1:3">
      <c r="A3" s="4" t="s">
        <v>222</v>
      </c>
      <c r="B3" s="7" t="n">
        <v>345000</v>
      </c>
    </row>
    <row r="4" spans="1:3">
      <c r="A4" s="4" t="s">
        <v>223</v>
      </c>
      <c r="B4" s="5" t="n">
        <v>1149000</v>
      </c>
      <c r="C4" s="7" t="n">
        <v>1335000</v>
      </c>
    </row>
    <row r="5" spans="1:3">
      <c r="A5" s="4" t="s">
        <v>224</v>
      </c>
    </row>
    <row r="6" spans="1:3">
      <c r="A6" s="3" t="s">
        <v>221</v>
      </c>
    </row>
    <row r="7" spans="1:3">
      <c r="A7" s="4" t="s">
        <v>225</v>
      </c>
      <c r="B7" s="5" t="n">
        <v>87000</v>
      </c>
      <c r="C7" s="5" t="n">
        <v>105000</v>
      </c>
    </row>
    <row r="8" spans="1:3">
      <c r="A8" s="4" t="s">
        <v>223</v>
      </c>
      <c r="B8" s="5" t="n">
        <v>65000</v>
      </c>
      <c r="C8" s="5" t="n">
        <v>51000</v>
      </c>
    </row>
    <row r="9" spans="1:3">
      <c r="A9" s="4" t="s">
        <v>226</v>
      </c>
    </row>
    <row r="10" spans="1:3">
      <c r="A10" s="3" t="s">
        <v>221</v>
      </c>
    </row>
    <row r="11" spans="1:3">
      <c r="A11" s="4" t="s">
        <v>222</v>
      </c>
      <c r="B11" s="7" t="n">
        <v>345000</v>
      </c>
      <c r="C11" s="7" t="n">
        <v>34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35"/>
    <col customWidth="1" max="5" min="5" width="27"/>
    <col customWidth="1" max="6" min="6" width="21"/>
    <col customWidth="1" max="7" min="7" width="80"/>
    <col customWidth="1" max="8" min="8" width="21"/>
  </cols>
  <sheetData>
    <row r="1" spans="1:8">
      <c r="A1" s="1" t="s">
        <v>227</v>
      </c>
      <c r="B1" s="2" t="s">
        <v>228</v>
      </c>
      <c r="C1" s="2" t="s">
        <v>229</v>
      </c>
      <c r="D1" s="2" t="s">
        <v>230</v>
      </c>
      <c r="E1" s="2" t="s">
        <v>231</v>
      </c>
      <c r="F1" s="2" t="s">
        <v>197</v>
      </c>
      <c r="G1" s="2" t="s">
        <v>197</v>
      </c>
      <c r="H1" s="2" t="s">
        <v>198</v>
      </c>
    </row>
    <row r="2" spans="1:8">
      <c r="A2" s="3" t="s">
        <v>232</v>
      </c>
    </row>
    <row r="3" spans="1:8">
      <c r="A3" s="4" t="s">
        <v>233</v>
      </c>
      <c r="F3" s="7" t="n">
        <v>23000000</v>
      </c>
      <c r="G3" s="7" t="n">
        <v>23000000</v>
      </c>
    </row>
    <row r="4" spans="1:8">
      <c r="A4" s="4" t="s">
        <v>234</v>
      </c>
      <c r="H4" s="7" t="n">
        <v>20000000</v>
      </c>
    </row>
    <row r="5" spans="1:8">
      <c r="A5" s="4" t="s">
        <v>235</v>
      </c>
      <c r="F5" s="5" t="n">
        <v>58000</v>
      </c>
      <c r="G5" s="5" t="n">
        <v>114000</v>
      </c>
    </row>
    <row r="6" spans="1:8">
      <c r="A6" s="4" t="s">
        <v>236</v>
      </c>
      <c r="H6" s="7" t="n">
        <v>936000</v>
      </c>
    </row>
    <row r="7" spans="1:8">
      <c r="A7" s="4" t="s">
        <v>237</v>
      </c>
      <c r="F7" s="7" t="n">
        <v>345000</v>
      </c>
      <c r="G7" s="7" t="n">
        <v>345000</v>
      </c>
    </row>
    <row r="8" spans="1:8">
      <c r="A8" s="4" t="s">
        <v>238</v>
      </c>
    </row>
    <row r="9" spans="1:8">
      <c r="A9" s="3" t="s">
        <v>232</v>
      </c>
    </row>
    <row r="10" spans="1:8">
      <c r="A10" s="4" t="s">
        <v>239</v>
      </c>
      <c r="C10" s="7" t="n">
        <v>662000</v>
      </c>
      <c r="D10" s="7" t="n">
        <v>11000</v>
      </c>
    </row>
    <row r="11" spans="1:8">
      <c r="A11" s="4" t="s">
        <v>240</v>
      </c>
      <c r="C11" s="5" t="n">
        <v>259117</v>
      </c>
    </row>
    <row r="12" spans="1:8">
      <c r="A12" s="4" t="s">
        <v>241</v>
      </c>
      <c r="F12" s="4" t="s">
        <v>242</v>
      </c>
      <c r="G12" s="4" t="s">
        <v>242</v>
      </c>
    </row>
    <row r="13" spans="1:8">
      <c r="A13" s="4" t="s">
        <v>243</v>
      </c>
    </row>
    <row r="14" spans="1:8">
      <c r="A14" s="3" t="s">
        <v>232</v>
      </c>
    </row>
    <row r="15" spans="1:8">
      <c r="A15" s="4" t="s">
        <v>244</v>
      </c>
      <c r="D15" s="5" t="n">
        <v>2</v>
      </c>
    </row>
    <row r="16" spans="1:8">
      <c r="A16" s="4" t="s">
        <v>240</v>
      </c>
      <c r="D16" s="5" t="n">
        <v>4319</v>
      </c>
    </row>
    <row r="17" spans="1:8">
      <c r="A17" s="4" t="s">
        <v>245</v>
      </c>
    </row>
    <row r="18" spans="1:8">
      <c r="A18" s="3" t="s">
        <v>232</v>
      </c>
    </row>
    <row r="19" spans="1:8">
      <c r="A19" s="4" t="s">
        <v>244</v>
      </c>
      <c r="C19" s="5" t="n">
        <v>2</v>
      </c>
    </row>
    <row r="20" spans="1:8">
      <c r="A20" s="4" t="s">
        <v>246</v>
      </c>
    </row>
    <row r="21" spans="1:8">
      <c r="A21" s="3" t="s">
        <v>232</v>
      </c>
    </row>
    <row r="22" spans="1:8">
      <c r="A22" s="4" t="s">
        <v>247</v>
      </c>
      <c r="F22" s="7" t="n">
        <v>2400000</v>
      </c>
      <c r="G22" s="7" t="n">
        <v>2400000</v>
      </c>
    </row>
    <row r="23" spans="1:8">
      <c r="A23" s="4" t="s">
        <v>235</v>
      </c>
      <c r="G23" s="5" t="n">
        <v>1400000</v>
      </c>
    </row>
    <row r="24" spans="1:8">
      <c r="A24" s="4" t="s">
        <v>236</v>
      </c>
      <c r="F24" s="7" t="n">
        <v>936000</v>
      </c>
      <c r="G24" s="7" t="n">
        <v>936000</v>
      </c>
    </row>
    <row r="25" spans="1:8">
      <c r="A25" s="4" t="s">
        <v>248</v>
      </c>
    </row>
    <row r="26" spans="1:8">
      <c r="A26" s="3" t="s">
        <v>232</v>
      </c>
    </row>
    <row r="27" spans="1:8">
      <c r="A27" s="4" t="s">
        <v>249</v>
      </c>
      <c r="G27" s="4" t="s">
        <v>250</v>
      </c>
    </row>
    <row r="28" spans="1:8">
      <c r="A28" s="4" t="s">
        <v>251</v>
      </c>
    </row>
    <row r="29" spans="1:8">
      <c r="A29" s="3" t="s">
        <v>232</v>
      </c>
    </row>
    <row r="30" spans="1:8">
      <c r="A30" s="4" t="s">
        <v>252</v>
      </c>
      <c r="D30" s="7" t="n">
        <v>20000000</v>
      </c>
    </row>
    <row r="31" spans="1:8">
      <c r="A31" s="4" t="s">
        <v>253</v>
      </c>
      <c r="D31" s="5" t="n">
        <v>3319820</v>
      </c>
    </row>
    <row r="32" spans="1:8">
      <c r="A32" s="4" t="s">
        <v>241</v>
      </c>
      <c r="F32" s="4" t="s">
        <v>254</v>
      </c>
      <c r="G32" s="4" t="s">
        <v>254</v>
      </c>
    </row>
    <row r="33" spans="1:8">
      <c r="A33" s="4" t="s">
        <v>255</v>
      </c>
    </row>
    <row r="34" spans="1:8">
      <c r="A34" s="3" t="s">
        <v>232</v>
      </c>
    </row>
    <row r="35" spans="1:8">
      <c r="A35" s="4" t="s">
        <v>252</v>
      </c>
      <c r="C35" s="7" t="n">
        <v>3000000</v>
      </c>
    </row>
    <row r="36" spans="1:8">
      <c r="A36" s="4" t="s">
        <v>256</v>
      </c>
    </row>
    <row r="37" spans="1:8">
      <c r="A37" s="3" t="s">
        <v>232</v>
      </c>
    </row>
    <row r="38" spans="1:8">
      <c r="A38" s="4" t="s">
        <v>234</v>
      </c>
      <c r="D38" s="7" t="n">
        <v>19900000</v>
      </c>
    </row>
    <row r="39" spans="1:8">
      <c r="A39" s="4" t="s">
        <v>257</v>
      </c>
    </row>
    <row r="40" spans="1:8">
      <c r="A40" s="3" t="s">
        <v>232</v>
      </c>
    </row>
    <row r="41" spans="1:8">
      <c r="A41" s="4" t="s">
        <v>258</v>
      </c>
      <c r="E41" s="5" t="n">
        <v>263436</v>
      </c>
    </row>
    <row r="42" spans="1:8">
      <c r="A42" s="4" t="s">
        <v>259</v>
      </c>
    </row>
    <row r="43" spans="1:8">
      <c r="A43" s="3" t="s">
        <v>232</v>
      </c>
    </row>
    <row r="44" spans="1:8">
      <c r="A44" s="4" t="s">
        <v>233</v>
      </c>
      <c r="E44" s="7" t="n">
        <v>23000000</v>
      </c>
    </row>
    <row r="45" spans="1:8">
      <c r="A45" s="4" t="s">
        <v>260</v>
      </c>
      <c r="E45" s="4" t="s">
        <v>261</v>
      </c>
    </row>
    <row r="46" spans="1:8">
      <c r="A46" s="4" t="s">
        <v>262</v>
      </c>
      <c r="E46" s="4" t="s">
        <v>263</v>
      </c>
    </row>
    <row r="47" spans="1:8">
      <c r="A47" s="4" t="s">
        <v>264</v>
      </c>
      <c r="G47" s="4" t="s">
        <v>265</v>
      </c>
    </row>
    <row r="48" spans="1:8">
      <c r="A48" s="4" t="s">
        <v>266</v>
      </c>
    </row>
    <row r="49" spans="1:8">
      <c r="A49" s="3" t="s">
        <v>232</v>
      </c>
    </row>
    <row r="50" spans="1:8">
      <c r="A50" s="4" t="s">
        <v>267</v>
      </c>
      <c r="B50" s="4" t="s">
        <v>268</v>
      </c>
    </row>
    <row r="51" spans="1:8">
      <c r="A51" s="4" t="s">
        <v>269</v>
      </c>
      <c r="B51" s="4" t="s">
        <v>270</v>
      </c>
    </row>
    <row r="52" spans="1:8">
      <c r="A52" s="4" t="s">
        <v>271</v>
      </c>
    </row>
    <row r="53" spans="1:8">
      <c r="A53" s="3" t="s">
        <v>232</v>
      </c>
    </row>
    <row r="54" spans="1:8">
      <c r="A54" s="4" t="s">
        <v>272</v>
      </c>
      <c r="B54" s="4" t="s">
        <v>273</v>
      </c>
    </row>
    <row r="55" spans="1:8">
      <c r="A55" s="4" t="s">
        <v>274</v>
      </c>
    </row>
    <row r="56" spans="1:8">
      <c r="A56" s="3" t="s">
        <v>232</v>
      </c>
    </row>
    <row r="57" spans="1:8">
      <c r="A57" s="4" t="s">
        <v>275</v>
      </c>
      <c r="B57" s="4" t="s">
        <v>276</v>
      </c>
    </row>
    <row r="58" spans="1:8">
      <c r="A58" s="4" t="s">
        <v>277</v>
      </c>
      <c r="B58" s="8" t="n">
        <v>5.21</v>
      </c>
    </row>
    <row r="59" spans="1:8">
      <c r="A59" s="4" t="s">
        <v>278</v>
      </c>
    </row>
    <row r="60" spans="1:8">
      <c r="A60" s="3" t="s">
        <v>232</v>
      </c>
    </row>
    <row r="61" spans="1:8">
      <c r="A61" s="4" t="s">
        <v>279</v>
      </c>
      <c r="B61" s="4" t="s">
        <v>2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82</v>
      </c>
    </row>
    <row r="3" spans="1:2">
      <c r="A3" s="3" t="s">
        <v>283</v>
      </c>
    </row>
    <row r="4" spans="1:2">
      <c r="A4" s="4" t="s">
        <v>284</v>
      </c>
      <c r="B4" s="7" t="n">
        <v>23000</v>
      </c>
    </row>
    <row r="5" spans="1:2">
      <c r="A5" s="4" t="s">
        <v>285</v>
      </c>
      <c r="B5" s="5" t="n">
        <v>-7750</v>
      </c>
    </row>
    <row r="6" spans="1:2">
      <c r="A6" s="4" t="s">
        <v>286</v>
      </c>
      <c r="B6" s="5" t="n">
        <v>-1166</v>
      </c>
    </row>
    <row r="7" spans="1:2">
      <c r="A7" s="4" t="s">
        <v>287</v>
      </c>
      <c r="B7" s="7" t="n">
        <v>14084</v>
      </c>
    </row>
    <row r="8" spans="1:2">
      <c r="A8" s="4" t="s">
        <v>288</v>
      </c>
      <c r="B8" s="10" t="n">
        <v>191.9386</v>
      </c>
    </row>
    <row r="9" spans="1:2">
      <c r="A9" s="4" t="s">
        <v>289</v>
      </c>
      <c r="B9" s="8" t="n">
        <v>5.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197</v>
      </c>
    </row>
    <row r="3" spans="1:2">
      <c r="A3" s="3" t="s">
        <v>283</v>
      </c>
    </row>
    <row r="4" spans="1:2">
      <c r="A4" s="4" t="s">
        <v>291</v>
      </c>
      <c r="B4" s="7" t="n">
        <v>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63</v>
      </c>
      <c r="C1" s="2" t="s">
        <v>1</v>
      </c>
    </row>
    <row r="2" spans="1:3">
      <c r="B2" s="2" t="s">
        <v>2</v>
      </c>
      <c r="C2" s="2" t="s">
        <v>2</v>
      </c>
    </row>
    <row r="3" spans="1:3">
      <c r="A3" s="3" t="s">
        <v>293</v>
      </c>
    </row>
    <row r="4" spans="1:3">
      <c r="A4" s="4" t="s">
        <v>294</v>
      </c>
      <c r="B4" s="7" t="n">
        <v>518</v>
      </c>
      <c r="C4" s="7" t="n">
        <v>1040</v>
      </c>
    </row>
    <row r="5" spans="1:3">
      <c r="A5" s="3" t="s">
        <v>295</v>
      </c>
    </row>
    <row r="6" spans="1:3">
      <c r="A6" s="4" t="s">
        <v>296</v>
      </c>
      <c r="B6" s="5" t="n">
        <v>383</v>
      </c>
      <c r="C6" s="5" t="n">
        <v>750</v>
      </c>
    </row>
    <row r="7" spans="1:3">
      <c r="A7" s="4" t="s">
        <v>297</v>
      </c>
      <c r="B7" s="5" t="n">
        <v>58</v>
      </c>
      <c r="C7" s="5" t="n">
        <v>114</v>
      </c>
    </row>
    <row r="8" spans="1:3">
      <c r="A8" s="4" t="s">
        <v>77</v>
      </c>
      <c r="B8" s="7" t="n">
        <v>959</v>
      </c>
      <c r="C8" s="7" t="n">
        <v>19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8</v>
      </c>
      <c r="B1" s="2" t="s">
        <v>63</v>
      </c>
      <c r="C1" s="2" t="s">
        <v>1</v>
      </c>
    </row>
    <row r="2" spans="1:4">
      <c r="B2" s="2" t="s">
        <v>2</v>
      </c>
      <c r="C2" s="2" t="s">
        <v>2</v>
      </c>
      <c r="D2" s="2" t="s">
        <v>25</v>
      </c>
    </row>
    <row r="3" spans="1:4">
      <c r="A3" s="3" t="s">
        <v>299</v>
      </c>
    </row>
    <row r="4" spans="1:4">
      <c r="A4" s="4" t="s">
        <v>300</v>
      </c>
      <c r="D4" s="7" t="n">
        <v>6</v>
      </c>
    </row>
    <row r="5" spans="1:4">
      <c r="A5" s="4" t="s">
        <v>301</v>
      </c>
      <c r="D5" s="7" t="n">
        <v>6</v>
      </c>
    </row>
    <row r="6" spans="1:4">
      <c r="A6" s="4" t="s">
        <v>302</v>
      </c>
      <c r="B6" s="11" t="n">
        <v>7.5</v>
      </c>
      <c r="C6" s="11" t="n">
        <v>9.1</v>
      </c>
    </row>
    <row r="7" spans="1:4">
      <c r="A7" s="4" t="s">
        <v>303</v>
      </c>
      <c r="B7" s="11" t="n">
        <v>7.4</v>
      </c>
      <c r="C7" s="11" t="n">
        <v>9.1</v>
      </c>
    </row>
    <row r="8" spans="1:4">
      <c r="A8" s="4" t="s">
        <v>304</v>
      </c>
      <c r="B8" s="8" t="n">
        <v>0.5</v>
      </c>
      <c r="C8" s="8" t="n">
        <v>0.61</v>
      </c>
    </row>
    <row r="9" spans="1:4">
      <c r="A9" s="4" t="s">
        <v>305</v>
      </c>
      <c r="B9" s="8" t="n">
        <v>0.5</v>
      </c>
      <c r="C9" s="8" t="n">
        <v>0.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2</v>
      </c>
    </row>
    <row r="2" spans="1:3">
      <c r="A2" s="3" t="s">
        <v>308</v>
      </c>
    </row>
    <row r="3" spans="1:3">
      <c r="A3" s="4" t="s">
        <v>309</v>
      </c>
      <c r="B3" s="7" t="n">
        <v>5000</v>
      </c>
      <c r="C3" s="7" t="n">
        <v>5000</v>
      </c>
    </row>
    <row r="4" spans="1:3">
      <c r="A4" s="4" t="s">
        <v>310</v>
      </c>
      <c r="B4" s="5" t="n">
        <v>0</v>
      </c>
    </row>
    <row r="5" spans="1:3">
      <c r="A5" s="4" t="s">
        <v>311</v>
      </c>
      <c r="B5" s="5" t="n">
        <v>6026</v>
      </c>
      <c r="C5" s="7" t="n">
        <v>274</v>
      </c>
    </row>
    <row r="6" spans="1:3">
      <c r="A6" s="4" t="s">
        <v>312</v>
      </c>
      <c r="B6" s="7" t="n">
        <v>110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5" t="n">
        <v>5000000</v>
      </c>
      <c r="C3" s="5" t="n">
        <v>5000000</v>
      </c>
    </row>
    <row r="4" spans="1:3">
      <c r="A4" s="4" t="s">
        <v>57</v>
      </c>
      <c r="B4" s="5" t="n">
        <v>0</v>
      </c>
      <c r="C4" s="5" t="n">
        <v>0</v>
      </c>
    </row>
    <row r="5" spans="1:3">
      <c r="A5" s="4" t="s">
        <v>58</v>
      </c>
      <c r="B5" s="4" t="s">
        <v>47</v>
      </c>
      <c r="C5" s="4" t="s">
        <v>47</v>
      </c>
    </row>
    <row r="6" spans="1:3">
      <c r="A6" s="4" t="s">
        <v>59</v>
      </c>
      <c r="B6" s="5" t="n">
        <v>35045765</v>
      </c>
      <c r="C6" s="5" t="n">
        <v>35045765</v>
      </c>
    </row>
    <row r="7" spans="1:3">
      <c r="A7" s="4" t="s">
        <v>60</v>
      </c>
      <c r="B7" s="5" t="n">
        <v>15112078</v>
      </c>
      <c r="C7" s="5" t="n">
        <v>14951089</v>
      </c>
    </row>
    <row r="8" spans="1:3">
      <c r="A8" s="4" t="s">
        <v>61</v>
      </c>
      <c r="B8" s="5" t="n">
        <v>15112078</v>
      </c>
      <c r="C8" s="5" t="n">
        <v>14951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07</v>
      </c>
      <c r="C1" s="2" t="s">
        <v>2</v>
      </c>
    </row>
    <row r="2" spans="1:3">
      <c r="A2" s="3" t="s">
        <v>314</v>
      </c>
    </row>
    <row r="3" spans="1:3">
      <c r="A3" s="4" t="s">
        <v>315</v>
      </c>
      <c r="B3" s="7" t="n">
        <v>0</v>
      </c>
      <c r="C3" s="7" t="n">
        <v>0</v>
      </c>
    </row>
    <row r="4" spans="1:3">
      <c r="A4" s="4" t="s">
        <v>316</v>
      </c>
      <c r="C4" s="5" t="n">
        <v>0</v>
      </c>
    </row>
    <row r="5" spans="1:3">
      <c r="A5" s="4" t="s">
        <v>317</v>
      </c>
      <c r="C5" s="5" t="n">
        <v>0</v>
      </c>
    </row>
    <row r="6" spans="1:3">
      <c r="A6" s="4" t="s">
        <v>318</v>
      </c>
      <c r="C6" s="5" t="n">
        <v>0</v>
      </c>
    </row>
    <row r="7" spans="1:3">
      <c r="A7" s="4" t="s">
        <v>319</v>
      </c>
      <c r="B7" s="5" t="n">
        <v>11026</v>
      </c>
      <c r="C7" s="5" t="n">
        <v>11026</v>
      </c>
    </row>
    <row r="8" spans="1:3">
      <c r="A8" s="4" t="s">
        <v>320</v>
      </c>
      <c r="B8" s="7" t="n">
        <v>6026</v>
      </c>
      <c r="C8" s="5" t="n">
        <v>274</v>
      </c>
    </row>
    <row r="9" spans="1:3">
      <c r="A9" s="4" t="s">
        <v>321</v>
      </c>
      <c r="C9" s="5" t="n">
        <v>-9330</v>
      </c>
    </row>
    <row r="10" spans="1:3">
      <c r="A10" s="4" t="s">
        <v>322</v>
      </c>
      <c r="C10" s="7" t="n">
        <v>19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63</v>
      </c>
      <c r="C1" s="2" t="s">
        <v>1</v>
      </c>
    </row>
    <row r="2" spans="1:3">
      <c r="B2" s="2" t="s">
        <v>2</v>
      </c>
      <c r="C2" s="2" t="s">
        <v>2</v>
      </c>
    </row>
    <row r="3" spans="1:3">
      <c r="A3" s="3" t="s">
        <v>324</v>
      </c>
    </row>
    <row r="4" spans="1:3">
      <c r="A4" s="4" t="s">
        <v>325</v>
      </c>
      <c r="C4" s="7" t="n">
        <v>4540</v>
      </c>
    </row>
    <row r="5" spans="1:3">
      <c r="A5" s="4" t="s">
        <v>326</v>
      </c>
      <c r="B5" s="7" t="n">
        <v>4500</v>
      </c>
      <c r="C5" s="5" t="n">
        <v>4594</v>
      </c>
    </row>
    <row r="6" spans="1:3">
      <c r="A6" s="3" t="s">
        <v>327</v>
      </c>
    </row>
    <row r="7" spans="1:3">
      <c r="A7" s="4" t="s">
        <v>326</v>
      </c>
      <c r="C7" s="5" t="n">
        <v>196</v>
      </c>
    </row>
    <row r="8" spans="1:3">
      <c r="A8" s="4" t="s">
        <v>69</v>
      </c>
      <c r="C8" s="7" t="n">
        <v>9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07</v>
      </c>
      <c r="C1" s="2" t="s">
        <v>2</v>
      </c>
      <c r="D1" s="2" t="s">
        <v>2</v>
      </c>
      <c r="E1" s="2" t="s">
        <v>25</v>
      </c>
    </row>
    <row r="2" spans="1:5">
      <c r="A2" s="3" t="s">
        <v>329</v>
      </c>
    </row>
    <row r="3" spans="1:5">
      <c r="A3" s="4" t="s">
        <v>330</v>
      </c>
      <c r="B3" s="7" t="n">
        <v>6026000</v>
      </c>
      <c r="D3" s="7" t="n">
        <v>274000</v>
      </c>
    </row>
    <row r="4" spans="1:5">
      <c r="A4" s="4" t="s">
        <v>331</v>
      </c>
      <c r="D4" s="5" t="n">
        <v>9330000</v>
      </c>
    </row>
    <row r="5" spans="1:5">
      <c r="A5" s="4" t="s">
        <v>332</v>
      </c>
      <c r="C5" s="7" t="n">
        <v>4500000</v>
      </c>
      <c r="D5" s="5" t="n">
        <v>4594000</v>
      </c>
    </row>
    <row r="6" spans="1:5">
      <c r="A6" s="4" t="s">
        <v>311</v>
      </c>
      <c r="B6" s="5" t="n">
        <v>11026000</v>
      </c>
      <c r="E6" s="7" t="n">
        <v>5000000</v>
      </c>
    </row>
    <row r="7" spans="1:5">
      <c r="A7" s="4" t="s">
        <v>333</v>
      </c>
    </row>
    <row r="8" spans="1:5">
      <c r="A8" s="3" t="s">
        <v>329</v>
      </c>
    </row>
    <row r="9" spans="1:5">
      <c r="A9" s="4" t="s">
        <v>330</v>
      </c>
      <c r="B9" s="7" t="n">
        <v>6000000</v>
      </c>
    </row>
    <row r="10" spans="1:5">
      <c r="A10" s="4" t="s">
        <v>331</v>
      </c>
      <c r="C10" s="5" t="n">
        <v>7500000</v>
      </c>
      <c r="D10" s="7" t="n">
        <v>9100000</v>
      </c>
    </row>
    <row r="11" spans="1:5">
      <c r="A11" s="4" t="s">
        <v>210</v>
      </c>
    </row>
    <row r="12" spans="1:5">
      <c r="A12" s="3" t="s">
        <v>329</v>
      </c>
    </row>
    <row r="13" spans="1:5">
      <c r="A13" s="4" t="s">
        <v>334</v>
      </c>
      <c r="D13" s="4" t="s">
        <v>335</v>
      </c>
    </row>
    <row r="14" spans="1:5">
      <c r="A14" s="4" t="s">
        <v>336</v>
      </c>
      <c r="C14" s="5" t="n">
        <v>5000000</v>
      </c>
      <c r="D14" s="7" t="n">
        <v>5000000</v>
      </c>
    </row>
    <row r="15" spans="1:5">
      <c r="A15" s="4" t="s">
        <v>311</v>
      </c>
      <c r="C15" s="5" t="n">
        <v>1900000</v>
      </c>
      <c r="D15" s="5" t="n">
        <v>1900000</v>
      </c>
    </row>
    <row r="16" spans="1:5">
      <c r="A16" s="4" t="s">
        <v>337</v>
      </c>
    </row>
    <row r="17" spans="1:5">
      <c r="A17" s="3" t="s">
        <v>329</v>
      </c>
    </row>
    <row r="18" spans="1:5">
      <c r="A18" s="4" t="s">
        <v>338</v>
      </c>
      <c r="C18" s="7" t="n">
        <v>20000000</v>
      </c>
      <c r="D18" s="7"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3</v>
      </c>
      <c r="D1" s="2" t="s">
        <v>1</v>
      </c>
    </row>
    <row r="2" spans="1:5">
      <c r="B2" s="2" t="s">
        <v>2</v>
      </c>
      <c r="C2" s="2" t="s">
        <v>64</v>
      </c>
      <c r="D2" s="2" t="s">
        <v>2</v>
      </c>
      <c r="E2" s="2" t="s">
        <v>64</v>
      </c>
    </row>
    <row r="3" spans="1:5">
      <c r="A3" s="3" t="s">
        <v>340</v>
      </c>
    </row>
    <row r="4" spans="1:5">
      <c r="A4" s="4" t="s">
        <v>341</v>
      </c>
      <c r="B4" s="7" t="n">
        <v>620</v>
      </c>
      <c r="C4" s="7" t="n">
        <v>400</v>
      </c>
      <c r="D4" s="7" t="n">
        <v>1163</v>
      </c>
      <c r="E4" s="7" t="n">
        <v>800</v>
      </c>
    </row>
    <row r="5" spans="1:5">
      <c r="A5" s="4" t="s">
        <v>342</v>
      </c>
    </row>
    <row r="6" spans="1:5">
      <c r="A6" s="3" t="s">
        <v>340</v>
      </c>
    </row>
    <row r="7" spans="1:5">
      <c r="A7" s="4" t="s">
        <v>341</v>
      </c>
      <c r="B7" s="5" t="n">
        <v>327</v>
      </c>
      <c r="C7" s="5" t="n">
        <v>207</v>
      </c>
      <c r="D7" s="5" t="n">
        <v>633</v>
      </c>
      <c r="E7" s="5" t="n">
        <v>374</v>
      </c>
    </row>
    <row r="8" spans="1:5">
      <c r="A8" s="4" t="s">
        <v>343</v>
      </c>
    </row>
    <row r="9" spans="1:5">
      <c r="A9" s="3" t="s">
        <v>340</v>
      </c>
    </row>
    <row r="10" spans="1:5">
      <c r="A10" s="4" t="s">
        <v>341</v>
      </c>
      <c r="B10" s="7" t="n">
        <v>293</v>
      </c>
      <c r="C10" s="7" t="n">
        <v>193</v>
      </c>
      <c r="D10" s="7" t="n">
        <v>530</v>
      </c>
      <c r="E10" s="7" t="n">
        <v>4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344</v>
      </c>
      <c r="B1" s="2" t="s">
        <v>63</v>
      </c>
      <c r="D1" s="2" t="s">
        <v>1</v>
      </c>
    </row>
    <row r="2" spans="1:6">
      <c r="B2" s="2" t="s">
        <v>2</v>
      </c>
      <c r="C2" s="2" t="s">
        <v>64</v>
      </c>
      <c r="D2" s="2" t="s">
        <v>2</v>
      </c>
      <c r="E2" s="2" t="s">
        <v>64</v>
      </c>
      <c r="F2" s="2" t="s">
        <v>25</v>
      </c>
    </row>
    <row r="3" spans="1:6">
      <c r="A3" s="3" t="s">
        <v>345</v>
      </c>
    </row>
    <row r="4" spans="1:6">
      <c r="A4" s="4" t="s">
        <v>346</v>
      </c>
      <c r="B4" s="7" t="n">
        <v>0</v>
      </c>
      <c r="C4" s="7" t="n">
        <v>0</v>
      </c>
      <c r="D4" s="7" t="n">
        <v>0</v>
      </c>
      <c r="E4" s="7" t="n">
        <v>0</v>
      </c>
    </row>
    <row r="5" spans="1:6">
      <c r="A5" s="4" t="s">
        <v>347</v>
      </c>
      <c r="B5" s="5" t="n">
        <v>0</v>
      </c>
      <c r="C5" s="7" t="n">
        <v>0</v>
      </c>
    </row>
    <row r="6" spans="1:6">
      <c r="A6" s="4" t="s">
        <v>348</v>
      </c>
      <c r="D6" s="4" t="s">
        <v>349</v>
      </c>
    </row>
    <row r="7" spans="1:6">
      <c r="A7" s="4" t="s">
        <v>350</v>
      </c>
    </row>
    <row r="8" spans="1:6">
      <c r="A8" s="3" t="s">
        <v>345</v>
      </c>
    </row>
    <row r="9" spans="1:6">
      <c r="A9" s="4" t="s">
        <v>351</v>
      </c>
      <c r="D9" s="4" t="s">
        <v>352</v>
      </c>
    </row>
    <row r="10" spans="1:6">
      <c r="A10" s="4" t="s">
        <v>353</v>
      </c>
    </row>
    <row r="11" spans="1:6">
      <c r="A11" s="3" t="s">
        <v>345</v>
      </c>
    </row>
    <row r="12" spans="1:6">
      <c r="A12" s="4" t="s">
        <v>354</v>
      </c>
      <c r="D12" s="4" t="s">
        <v>355</v>
      </c>
    </row>
    <row r="13" spans="1:6">
      <c r="A13" s="4" t="s">
        <v>356</v>
      </c>
      <c r="B13" s="5" t="n">
        <v>455000</v>
      </c>
      <c r="D13" s="7" t="n">
        <v>455000</v>
      </c>
    </row>
    <row r="14" spans="1:6">
      <c r="A14" s="4" t="s">
        <v>357</v>
      </c>
    </row>
    <row r="15" spans="1:6">
      <c r="A15" s="3" t="s">
        <v>345</v>
      </c>
    </row>
    <row r="16" spans="1:6">
      <c r="A16" s="4" t="s">
        <v>358</v>
      </c>
      <c r="D16" s="5" t="n">
        <v>2500000</v>
      </c>
    </row>
    <row r="17" spans="1:6">
      <c r="A17" s="4" t="s">
        <v>359</v>
      </c>
      <c r="D17" s="5" t="n">
        <v>0</v>
      </c>
    </row>
    <row r="18" spans="1:6">
      <c r="A18" s="4" t="s">
        <v>360</v>
      </c>
      <c r="D18" s="5" t="n">
        <v>1046401</v>
      </c>
    </row>
    <row r="19" spans="1:6">
      <c r="A19" s="4" t="s">
        <v>361</v>
      </c>
    </row>
    <row r="20" spans="1:6">
      <c r="A20" s="3" t="s">
        <v>345</v>
      </c>
    </row>
    <row r="21" spans="1:6">
      <c r="A21" s="4" t="s">
        <v>362</v>
      </c>
      <c r="B21" s="5" t="n">
        <v>1900000</v>
      </c>
      <c r="D21" s="7" t="n">
        <v>1900000</v>
      </c>
    </row>
    <row r="22" spans="1:6">
      <c r="A22" s="4" t="s">
        <v>354</v>
      </c>
      <c r="D22" s="4" t="s">
        <v>363</v>
      </c>
    </row>
    <row r="23" spans="1:6">
      <c r="A23" s="4" t="s">
        <v>357</v>
      </c>
    </row>
    <row r="24" spans="1:6">
      <c r="A24" s="3" t="s">
        <v>345</v>
      </c>
    </row>
    <row r="25" spans="1:6">
      <c r="A25" s="4" t="s">
        <v>356</v>
      </c>
      <c r="B25" s="7" t="n">
        <v>258000</v>
      </c>
      <c r="D25" s="7" t="n">
        <v>258000</v>
      </c>
    </row>
    <row r="26" spans="1:6">
      <c r="A26" s="4" t="s">
        <v>364</v>
      </c>
    </row>
    <row r="27" spans="1:6">
      <c r="A27" s="3" t="s">
        <v>345</v>
      </c>
    </row>
    <row r="28" spans="1:6">
      <c r="A28" s="4" t="s">
        <v>360</v>
      </c>
      <c r="D28" s="5" t="n">
        <v>360000</v>
      </c>
    </row>
    <row r="29" spans="1:6">
      <c r="A29" s="4" t="s">
        <v>365</v>
      </c>
    </row>
    <row r="30" spans="1:6">
      <c r="A30" s="3" t="s">
        <v>345</v>
      </c>
    </row>
    <row r="31" spans="1:6">
      <c r="A31" s="4" t="s">
        <v>366</v>
      </c>
      <c r="F31" s="7" t="n">
        <v>44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67</v>
      </c>
      <c r="B1" s="2" t="s">
        <v>1</v>
      </c>
    </row>
    <row r="2" spans="1:2">
      <c r="B2" s="2" t="s">
        <v>368</v>
      </c>
    </row>
    <row r="3" spans="1:2">
      <c r="A3" s="3" t="s">
        <v>369</v>
      </c>
    </row>
    <row r="4" spans="1:2">
      <c r="A4" s="4" t="s">
        <v>370</v>
      </c>
      <c r="B4" s="5" t="n">
        <v>1510272</v>
      </c>
    </row>
    <row r="5" spans="1:2">
      <c r="A5" s="4" t="s">
        <v>371</v>
      </c>
      <c r="B5" s="5" t="n">
        <v>2500000</v>
      </c>
    </row>
    <row r="6" spans="1:2">
      <c r="A6" s="4" t="s">
        <v>360</v>
      </c>
      <c r="B6" s="5" t="n">
        <v>-1046401</v>
      </c>
    </row>
    <row r="7" spans="1:2">
      <c r="A7" s="4" t="s">
        <v>372</v>
      </c>
      <c r="B7" s="5" t="n">
        <v>179963</v>
      </c>
    </row>
    <row r="8" spans="1:2">
      <c r="A8" s="4" t="s">
        <v>373</v>
      </c>
      <c r="B8" s="5" t="n">
        <v>-539100</v>
      </c>
    </row>
    <row r="9" spans="1:2">
      <c r="A9" s="4" t="s">
        <v>374</v>
      </c>
      <c r="B9" s="5" t="n">
        <v>26047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75</v>
      </c>
      <c r="B1" s="2" t="s">
        <v>1</v>
      </c>
    </row>
    <row r="2" spans="1:2">
      <c r="B2" s="2" t="s">
        <v>282</v>
      </c>
    </row>
    <row r="3" spans="1:2">
      <c r="A3" s="3" t="s">
        <v>376</v>
      </c>
    </row>
    <row r="4" spans="1:2">
      <c r="A4" s="4" t="s">
        <v>377</v>
      </c>
      <c r="B4" s="5" t="n">
        <v>1923595</v>
      </c>
    </row>
    <row r="5" spans="1:2">
      <c r="A5" s="4" t="s">
        <v>378</v>
      </c>
      <c r="B5" s="5" t="n">
        <v>1046401</v>
      </c>
    </row>
    <row r="6" spans="1:2">
      <c r="A6" s="4" t="s">
        <v>379</v>
      </c>
      <c r="B6" s="5" t="n">
        <v>-179963</v>
      </c>
    </row>
    <row r="7" spans="1:2">
      <c r="A7" s="4" t="s">
        <v>380</v>
      </c>
      <c r="B7" s="5" t="n">
        <v>2790033</v>
      </c>
    </row>
    <row r="8" spans="1:2">
      <c r="A8" s="4" t="s">
        <v>381</v>
      </c>
      <c r="B8" s="5" t="n">
        <v>1436121</v>
      </c>
    </row>
    <row r="9" spans="1:2">
      <c r="A9" s="3" t="s">
        <v>382</v>
      </c>
    </row>
    <row r="10" spans="1:2">
      <c r="A10" s="4" t="s">
        <v>383</v>
      </c>
      <c r="B10" s="8" t="n">
        <v>6.86</v>
      </c>
    </row>
    <row r="11" spans="1:2">
      <c r="A11" s="4" t="s">
        <v>384</v>
      </c>
      <c r="B11" s="12" t="n">
        <v>1.73</v>
      </c>
    </row>
    <row r="12" spans="1:2">
      <c r="A12" s="4" t="s">
        <v>385</v>
      </c>
      <c r="B12" s="12" t="n">
        <v>6.82</v>
      </c>
    </row>
    <row r="13" spans="1:2">
      <c r="A13" s="4" t="s">
        <v>386</v>
      </c>
      <c r="B13" s="12" t="n">
        <v>4.94</v>
      </c>
    </row>
    <row r="14" spans="1:2">
      <c r="A14" s="4" t="s">
        <v>387</v>
      </c>
      <c r="B14" s="8" t="n">
        <v>5.67</v>
      </c>
    </row>
    <row r="15" spans="1:2">
      <c r="A15" s="3" t="s">
        <v>388</v>
      </c>
    </row>
    <row r="16" spans="1:2">
      <c r="A16" s="4" t="s">
        <v>389</v>
      </c>
      <c r="B16" s="4" t="s">
        <v>390</v>
      </c>
    </row>
    <row r="17" spans="1:2">
      <c r="A17" s="4" t="s">
        <v>391</v>
      </c>
      <c r="B17" s="4" t="s">
        <v>392</v>
      </c>
    </row>
    <row r="18" spans="1:2">
      <c r="A18" s="3" t="s">
        <v>393</v>
      </c>
    </row>
    <row r="19" spans="1:2">
      <c r="A19" s="4" t="s">
        <v>394</v>
      </c>
      <c r="B19" s="7" t="n">
        <v>0</v>
      </c>
    </row>
    <row r="20" spans="1:2">
      <c r="A20" s="4" t="s">
        <v>395</v>
      </c>
      <c r="B2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3" t="s">
        <v>376</v>
      </c>
    </row>
    <row r="4" spans="1:2">
      <c r="A4" s="4" t="s">
        <v>398</v>
      </c>
      <c r="B4" s="5" t="n">
        <v>152238</v>
      </c>
    </row>
    <row r="5" spans="1:2">
      <c r="A5" s="4" t="s">
        <v>399</v>
      </c>
      <c r="B5" s="5" t="n">
        <v>539100</v>
      </c>
    </row>
    <row r="6" spans="1:2">
      <c r="A6" s="4" t="s">
        <v>400</v>
      </c>
      <c r="B6" s="5" t="n">
        <v>-9375</v>
      </c>
    </row>
    <row r="7" spans="1:2">
      <c r="A7" s="4" t="s">
        <v>401</v>
      </c>
      <c r="B7" s="5" t="n">
        <v>681963</v>
      </c>
    </row>
    <row r="8" spans="1:2">
      <c r="A8" s="3" t="s">
        <v>402</v>
      </c>
    </row>
    <row r="9" spans="1:2">
      <c r="A9" s="4" t="s">
        <v>403</v>
      </c>
      <c r="B9" s="8" t="n">
        <v>3.96</v>
      </c>
    </row>
    <row r="10" spans="1:2">
      <c r="A10" s="4" t="s">
        <v>404</v>
      </c>
      <c r="B10" s="12" t="n">
        <v>1.39</v>
      </c>
    </row>
    <row r="11" spans="1:2">
      <c r="A11" s="4" t="s">
        <v>405</v>
      </c>
      <c r="B11" s="12" t="n">
        <v>4.04</v>
      </c>
    </row>
    <row r="12" spans="1:2">
      <c r="A12" s="4" t="s">
        <v>406</v>
      </c>
      <c r="B12" s="8" t="n">
        <v>1.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3</v>
      </c>
      <c r="D1" s="2" t="s">
        <v>1</v>
      </c>
    </row>
    <row r="2" spans="1:5">
      <c r="B2" s="2" t="s">
        <v>2</v>
      </c>
      <c r="C2" s="2" t="s">
        <v>64</v>
      </c>
      <c r="D2" s="2" t="s">
        <v>2</v>
      </c>
      <c r="E2" s="2" t="s">
        <v>64</v>
      </c>
    </row>
    <row r="3" spans="1:5">
      <c r="A3" s="3" t="s">
        <v>408</v>
      </c>
    </row>
    <row r="4" spans="1:5">
      <c r="A4" s="4" t="s">
        <v>409</v>
      </c>
      <c r="B4" s="7" t="n">
        <v>1035</v>
      </c>
      <c r="C4" s="7" t="n">
        <v>-8729</v>
      </c>
      <c r="D4" s="7" t="n">
        <v>-2643</v>
      </c>
      <c r="E4" s="7" t="n">
        <v>-16815</v>
      </c>
    </row>
    <row r="5" spans="1:5">
      <c r="A5" s="3" t="s">
        <v>410</v>
      </c>
    </row>
    <row r="6" spans="1:5">
      <c r="A6" s="4" t="s">
        <v>411</v>
      </c>
      <c r="B6" s="5" t="n">
        <v>14847</v>
      </c>
      <c r="C6" s="5" t="n">
        <v>14778</v>
      </c>
      <c r="D6" s="5" t="n">
        <v>14823</v>
      </c>
      <c r="E6" s="5" t="n">
        <v>14769</v>
      </c>
    </row>
    <row r="7" spans="1:5">
      <c r="A7" s="3" t="s">
        <v>412</v>
      </c>
    </row>
    <row r="8" spans="1:5">
      <c r="A8" s="4" t="s">
        <v>413</v>
      </c>
      <c r="B8" s="5" t="n">
        <v>1</v>
      </c>
    </row>
    <row r="9" spans="1:5">
      <c r="A9" s="4" t="s">
        <v>414</v>
      </c>
      <c r="B9" s="5" t="n">
        <v>14848</v>
      </c>
      <c r="C9" s="5" t="n">
        <v>14778</v>
      </c>
      <c r="D9" s="5" t="n">
        <v>14823</v>
      </c>
      <c r="E9" s="5" t="n">
        <v>14769</v>
      </c>
    </row>
    <row r="10" spans="1:5">
      <c r="A10" s="4" t="s">
        <v>415</v>
      </c>
      <c r="B10" s="8" t="n">
        <v>0.07000000000000001</v>
      </c>
      <c r="C10" s="8" t="n">
        <v>-0.59</v>
      </c>
      <c r="D10" s="8" t="n">
        <v>-0.18</v>
      </c>
      <c r="E10" s="8" t="n">
        <v>-1.14</v>
      </c>
    </row>
    <row r="11" spans="1:5">
      <c r="A11" s="4" t="s">
        <v>416</v>
      </c>
      <c r="B11" s="8" t="n">
        <v>0.07000000000000001</v>
      </c>
      <c r="C11" s="8" t="n">
        <v>-0.59</v>
      </c>
      <c r="D11" s="8" t="n">
        <v>-0.18</v>
      </c>
      <c r="E11" s="8" t="n">
        <v>-1.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7</v>
      </c>
      <c r="B1" s="2" t="s">
        <v>63</v>
      </c>
      <c r="C1" s="2" t="s">
        <v>1</v>
      </c>
    </row>
    <row r="2" spans="1:4">
      <c r="B2" s="2" t="s">
        <v>2</v>
      </c>
      <c r="C2" s="2" t="s">
        <v>2</v>
      </c>
      <c r="D2" s="2" t="s">
        <v>64</v>
      </c>
    </row>
    <row r="3" spans="1:4">
      <c r="A3" s="4" t="s">
        <v>418</v>
      </c>
    </row>
    <row r="4" spans="1:4">
      <c r="A4" s="3" t="s">
        <v>419</v>
      </c>
    </row>
    <row r="5" spans="1:4">
      <c r="A5" s="4" t="s">
        <v>420</v>
      </c>
      <c r="B5" s="5" t="n">
        <v>0</v>
      </c>
    </row>
    <row r="6" spans="1:4">
      <c r="A6" s="4" t="s">
        <v>421</v>
      </c>
    </row>
    <row r="7" spans="1:4">
      <c r="A7" s="3" t="s">
        <v>419</v>
      </c>
    </row>
    <row r="8" spans="1:4">
      <c r="A8" s="4" t="s">
        <v>420</v>
      </c>
      <c r="B8" s="5" t="n">
        <v>4414588</v>
      </c>
      <c r="C8" s="5" t="n">
        <v>4415000</v>
      </c>
      <c r="D8" s="5" t="n">
        <v>3839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7472</v>
      </c>
      <c r="D4" s="7" t="n">
        <v>9095</v>
      </c>
    </row>
    <row r="5" spans="1:5">
      <c r="A5" s="4" t="s">
        <v>67</v>
      </c>
      <c r="B5" s="5" t="n">
        <v>196</v>
      </c>
      <c r="D5" s="5" t="n">
        <v>235</v>
      </c>
    </row>
    <row r="6" spans="1:5">
      <c r="A6" s="4" t="s">
        <v>68</v>
      </c>
      <c r="B6" s="5" t="n">
        <v>7</v>
      </c>
      <c r="C6" s="7" t="n">
        <v>14</v>
      </c>
      <c r="D6" s="5" t="n">
        <v>38</v>
      </c>
      <c r="E6" s="7" t="n">
        <v>20</v>
      </c>
    </row>
    <row r="7" spans="1:5">
      <c r="A7" s="4" t="s">
        <v>69</v>
      </c>
      <c r="B7" s="5" t="n">
        <v>7675</v>
      </c>
      <c r="C7" s="5" t="n">
        <v>14</v>
      </c>
      <c r="D7" s="5" t="n">
        <v>9368</v>
      </c>
      <c r="E7" s="5" t="n">
        <v>20</v>
      </c>
    </row>
    <row r="8" spans="1:5">
      <c r="A8" s="3" t="s">
        <v>70</v>
      </c>
    </row>
    <row r="9" spans="1:5">
      <c r="A9" s="4" t="s">
        <v>71</v>
      </c>
      <c r="B9" s="5" t="n">
        <v>3794</v>
      </c>
      <c r="C9" s="5" t="n">
        <v>6235</v>
      </c>
      <c r="D9" s="5" t="n">
        <v>6568</v>
      </c>
      <c r="E9" s="5" t="n">
        <v>12686</v>
      </c>
    </row>
    <row r="10" spans="1:5">
      <c r="A10" s="4" t="s">
        <v>72</v>
      </c>
      <c r="B10" s="5" t="n">
        <v>1911</v>
      </c>
      <c r="C10" s="5" t="n">
        <v>1385</v>
      </c>
      <c r="D10" s="5" t="n">
        <v>3589</v>
      </c>
      <c r="E10" s="5" t="n">
        <v>3029</v>
      </c>
    </row>
    <row r="11" spans="1:5">
      <c r="A11" s="4" t="s">
        <v>73</v>
      </c>
      <c r="C11" s="5" t="n">
        <v>1</v>
      </c>
      <c r="E11" s="5" t="n">
        <v>2</v>
      </c>
    </row>
    <row r="12" spans="1:5">
      <c r="A12" s="4" t="s">
        <v>74</v>
      </c>
      <c r="B12" s="5" t="n">
        <v>5705</v>
      </c>
      <c r="C12" s="5" t="n">
        <v>7621</v>
      </c>
      <c r="D12" s="5" t="n">
        <v>10157</v>
      </c>
      <c r="E12" s="5" t="n">
        <v>15717</v>
      </c>
    </row>
    <row r="13" spans="1:5">
      <c r="A13" s="4" t="s">
        <v>75</v>
      </c>
      <c r="B13" s="5" t="n">
        <v>1970</v>
      </c>
      <c r="C13" s="5" t="n">
        <v>-7607</v>
      </c>
      <c r="D13" s="5" t="n">
        <v>-789</v>
      </c>
      <c r="E13" s="5" t="n">
        <v>-15697</v>
      </c>
    </row>
    <row r="14" spans="1:5">
      <c r="A14" s="4" t="s">
        <v>76</v>
      </c>
      <c r="B14" s="5" t="n">
        <v>22</v>
      </c>
      <c r="C14" s="5" t="n">
        <v>26</v>
      </c>
      <c r="D14" s="5" t="n">
        <v>50</v>
      </c>
      <c r="E14" s="5" t="n">
        <v>36</v>
      </c>
    </row>
    <row r="15" spans="1:5">
      <c r="A15" s="4" t="s">
        <v>77</v>
      </c>
      <c r="B15" s="5" t="n">
        <v>-959</v>
      </c>
      <c r="C15" s="5" t="n">
        <v>-577</v>
      </c>
      <c r="D15" s="5" t="n">
        <v>-1912</v>
      </c>
      <c r="E15" s="5" t="n">
        <v>-577</v>
      </c>
    </row>
    <row r="16" spans="1:5">
      <c r="A16" s="4" t="s">
        <v>78</v>
      </c>
      <c r="B16" s="5" t="n">
        <v>2</v>
      </c>
      <c r="C16" s="5" t="n">
        <v>-571</v>
      </c>
      <c r="D16" s="5" t="n">
        <v>8</v>
      </c>
      <c r="E16" s="5" t="n">
        <v>-577</v>
      </c>
    </row>
    <row r="17" spans="1:5">
      <c r="A17" s="4" t="s">
        <v>79</v>
      </c>
      <c r="B17" s="7" t="n">
        <v>1035</v>
      </c>
      <c r="C17" s="7" t="n">
        <v>-8729</v>
      </c>
      <c r="D17" s="7" t="n">
        <v>-2643</v>
      </c>
      <c r="E17" s="7" t="n">
        <v>-16815</v>
      </c>
    </row>
    <row r="18" spans="1:5">
      <c r="A18" s="4" t="s">
        <v>80</v>
      </c>
      <c r="B18" s="8" t="n">
        <v>0.07000000000000001</v>
      </c>
      <c r="C18" s="8" t="n">
        <v>-0.59</v>
      </c>
      <c r="D18" s="8" t="n">
        <v>-0.18</v>
      </c>
      <c r="E18" s="8" t="n">
        <v>-1.14</v>
      </c>
    </row>
    <row r="19" spans="1:5">
      <c r="A19" s="4" t="s">
        <v>81</v>
      </c>
      <c r="B19" s="5" t="n">
        <v>14847</v>
      </c>
      <c r="C19" s="5" t="n">
        <v>14778</v>
      </c>
      <c r="D19" s="5" t="n">
        <v>14823</v>
      </c>
      <c r="E19" s="5" t="n">
        <v>14769</v>
      </c>
    </row>
    <row r="20" spans="1:5">
      <c r="A20" s="4" t="s">
        <v>82</v>
      </c>
      <c r="B20" s="5" t="n">
        <v>14848</v>
      </c>
      <c r="C20" s="5" t="n">
        <v>14778</v>
      </c>
      <c r="D20" s="5" t="n">
        <v>14823</v>
      </c>
      <c r="E20" s="5" t="n">
        <v>14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2</v>
      </c>
      <c r="B1" s="2" t="s">
        <v>63</v>
      </c>
      <c r="C1" s="2" t="s">
        <v>1</v>
      </c>
    </row>
    <row r="2" spans="1:4">
      <c r="B2" s="2" t="s">
        <v>2</v>
      </c>
      <c r="C2" s="2" t="s">
        <v>2</v>
      </c>
      <c r="D2" s="2" t="s">
        <v>64</v>
      </c>
    </row>
    <row r="3" spans="1:4">
      <c r="A3" s="4" t="s">
        <v>421</v>
      </c>
    </row>
    <row r="4" spans="1:4">
      <c r="A4" s="3" t="s">
        <v>423</v>
      </c>
    </row>
    <row r="5" spans="1:4">
      <c r="A5" s="4" t="s">
        <v>424</v>
      </c>
      <c r="B5" s="5" t="n">
        <v>4414588</v>
      </c>
      <c r="C5" s="5" t="n">
        <v>4415000</v>
      </c>
      <c r="D5" s="5" t="n">
        <v>3839000</v>
      </c>
    </row>
    <row r="6" spans="1:4">
      <c r="A6" s="4" t="s">
        <v>357</v>
      </c>
    </row>
    <row r="7" spans="1:4">
      <c r="A7" s="3" t="s">
        <v>423</v>
      </c>
    </row>
    <row r="8" spans="1:4">
      <c r="A8" s="4" t="s">
        <v>424</v>
      </c>
      <c r="C8" s="5" t="n">
        <v>2790000</v>
      </c>
      <c r="D8" s="5" t="n">
        <v>1644000</v>
      </c>
    </row>
    <row r="9" spans="1:4">
      <c r="A9" s="4" t="s">
        <v>353</v>
      </c>
    </row>
    <row r="10" spans="1:4">
      <c r="A10" s="3" t="s">
        <v>423</v>
      </c>
    </row>
    <row r="11" spans="1:4">
      <c r="A11" s="4" t="s">
        <v>424</v>
      </c>
      <c r="C11" s="5" t="n">
        <v>261000</v>
      </c>
      <c r="D11" s="5" t="n">
        <v>162000</v>
      </c>
    </row>
    <row r="12" spans="1:4">
      <c r="A12" s="4" t="s">
        <v>425</v>
      </c>
    </row>
    <row r="13" spans="1:4">
      <c r="A13" s="3" t="s">
        <v>423</v>
      </c>
    </row>
    <row r="14" spans="1:4">
      <c r="A14" s="4" t="s">
        <v>424</v>
      </c>
      <c r="C14" s="5" t="n">
        <v>10000</v>
      </c>
      <c r="D14" s="5" t="n">
        <v>10000</v>
      </c>
    </row>
    <row r="15" spans="1:4">
      <c r="A15" s="4" t="s">
        <v>426</v>
      </c>
    </row>
    <row r="16" spans="1:4">
      <c r="A16" s="3" t="s">
        <v>423</v>
      </c>
    </row>
    <row r="17" spans="1:4">
      <c r="A17" s="4" t="s">
        <v>424</v>
      </c>
      <c r="C17" s="5" t="n">
        <v>263000</v>
      </c>
      <c r="D17" s="5" t="n">
        <v>7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v>
      </c>
      <c r="B1" s="2" t="s">
        <v>1</v>
      </c>
    </row>
    <row r="2" spans="1:3">
      <c r="B2" s="2" t="s">
        <v>2</v>
      </c>
      <c r="C2" s="2" t="s">
        <v>64</v>
      </c>
    </row>
    <row r="3" spans="1:3">
      <c r="A3" s="3" t="s">
        <v>84</v>
      </c>
    </row>
    <row r="4" spans="1:3">
      <c r="A4" s="4" t="s">
        <v>85</v>
      </c>
      <c r="B4" s="7" t="n">
        <v>-2643</v>
      </c>
      <c r="C4" s="7" t="n">
        <v>-16815</v>
      </c>
    </row>
    <row r="5" spans="1:3">
      <c r="A5" s="3" t="s">
        <v>86</v>
      </c>
    </row>
    <row r="6" spans="1:3">
      <c r="A6" s="4" t="s">
        <v>87</v>
      </c>
      <c r="B6" s="5" t="n">
        <v>55</v>
      </c>
      <c r="C6" s="5" t="n">
        <v>57</v>
      </c>
    </row>
    <row r="7" spans="1:3">
      <c r="A7" s="4" t="s">
        <v>88</v>
      </c>
      <c r="B7" s="5" t="n">
        <v>1163</v>
      </c>
      <c r="C7" s="5" t="n">
        <v>800</v>
      </c>
    </row>
    <row r="8" spans="1:3">
      <c r="A8" s="4" t="s">
        <v>89</v>
      </c>
      <c r="B8" s="5" t="n">
        <v>865</v>
      </c>
      <c r="C8" s="5" t="n">
        <v>252</v>
      </c>
    </row>
    <row r="9" spans="1:3">
      <c r="A9" s="4" t="s">
        <v>90</v>
      </c>
      <c r="C9" s="5" t="n">
        <v>936</v>
      </c>
    </row>
    <row r="10" spans="1:3">
      <c r="A10" s="4" t="s">
        <v>91</v>
      </c>
      <c r="C10" s="5" t="n">
        <v>-386</v>
      </c>
    </row>
    <row r="11" spans="1:3">
      <c r="A11" s="3" t="s">
        <v>92</v>
      </c>
    </row>
    <row r="12" spans="1:3">
      <c r="A12" s="4" t="s">
        <v>29</v>
      </c>
      <c r="B12" s="5" t="n">
        <v>-173</v>
      </c>
      <c r="C12" s="5" t="n">
        <v>-180</v>
      </c>
    </row>
    <row r="13" spans="1:3">
      <c r="A13" s="4" t="s">
        <v>30</v>
      </c>
      <c r="B13" s="5" t="n">
        <v>416</v>
      </c>
      <c r="C13" s="5" t="n">
        <v>1302</v>
      </c>
    </row>
    <row r="14" spans="1:3">
      <c r="A14" s="4" t="s">
        <v>35</v>
      </c>
      <c r="B14" s="5" t="n">
        <v>347</v>
      </c>
      <c r="C14" s="5" t="n">
        <v>-638</v>
      </c>
    </row>
    <row r="15" spans="1:3">
      <c r="A15" s="4" t="s">
        <v>37</v>
      </c>
      <c r="B15" s="5" t="n">
        <v>258</v>
      </c>
      <c r="C15" s="5" t="n">
        <v>-138</v>
      </c>
    </row>
    <row r="16" spans="1:3">
      <c r="A16" s="4" t="s">
        <v>93</v>
      </c>
      <c r="B16" s="5" t="n">
        <v>-9055</v>
      </c>
    </row>
    <row r="17" spans="1:3">
      <c r="A17" s="4" t="s">
        <v>40</v>
      </c>
      <c r="B17" s="5" t="n">
        <v>-2829</v>
      </c>
      <c r="C17" s="5" t="n">
        <v>-1649</v>
      </c>
    </row>
    <row r="18" spans="1:3">
      <c r="A18" s="4" t="s">
        <v>94</v>
      </c>
      <c r="C18" s="5" t="n">
        <v>-37</v>
      </c>
    </row>
    <row r="19" spans="1:3">
      <c r="A19" s="4" t="s">
        <v>95</v>
      </c>
      <c r="C19" s="5" t="n">
        <v>-100</v>
      </c>
    </row>
    <row r="20" spans="1:3">
      <c r="A20" s="4" t="s">
        <v>96</v>
      </c>
      <c r="B20" s="5" t="n">
        <v>-11596</v>
      </c>
      <c r="C20" s="5" t="n">
        <v>-16596</v>
      </c>
    </row>
    <row r="21" spans="1:3">
      <c r="A21" s="3" t="s">
        <v>97</v>
      </c>
    </row>
    <row r="22" spans="1:3">
      <c r="A22" s="4" t="s">
        <v>98</v>
      </c>
      <c r="B22" s="5" t="n">
        <v>1006</v>
      </c>
      <c r="C22" s="5" t="n">
        <v>-1800</v>
      </c>
    </row>
    <row r="23" spans="1:3">
      <c r="A23" s="4" t="s">
        <v>99</v>
      </c>
      <c r="B23" s="5" t="n">
        <v>-29</v>
      </c>
      <c r="C23" s="5" t="n">
        <v>-40</v>
      </c>
    </row>
    <row r="24" spans="1:3">
      <c r="A24" s="4" t="s">
        <v>100</v>
      </c>
      <c r="B24" s="5" t="n">
        <v>977</v>
      </c>
      <c r="C24" s="5" t="n">
        <v>-1840</v>
      </c>
    </row>
    <row r="25" spans="1:3">
      <c r="A25" s="3" t="s">
        <v>101</v>
      </c>
    </row>
    <row r="26" spans="1:3">
      <c r="A26" s="4" t="s">
        <v>102</v>
      </c>
      <c r="C26" s="5" t="n">
        <v>20000</v>
      </c>
    </row>
    <row r="27" spans="1:3">
      <c r="A27" s="4" t="s">
        <v>103</v>
      </c>
      <c r="B27" s="5" t="n">
        <v>56</v>
      </c>
      <c r="C27" s="5" t="n">
        <v>60</v>
      </c>
    </row>
    <row r="28" spans="1:3">
      <c r="A28" s="4" t="s">
        <v>104</v>
      </c>
      <c r="C28" s="5" t="n">
        <v>-1873</v>
      </c>
    </row>
    <row r="29" spans="1:3">
      <c r="A29" s="4" t="s">
        <v>105</v>
      </c>
      <c r="B29" s="5" t="n">
        <v>56</v>
      </c>
      <c r="C29" s="5" t="n">
        <v>18187</v>
      </c>
    </row>
    <row r="30" spans="1:3">
      <c r="A30" s="4" t="s">
        <v>106</v>
      </c>
      <c r="B30" s="5" t="n">
        <v>-10563</v>
      </c>
      <c r="C30" s="5" t="n">
        <v>-249</v>
      </c>
    </row>
    <row r="31" spans="1:3">
      <c r="A31" s="4" t="s">
        <v>107</v>
      </c>
      <c r="B31" s="5" t="n">
        <v>22591</v>
      </c>
      <c r="C31" s="5" t="n">
        <v>31462</v>
      </c>
    </row>
    <row r="32" spans="1:3">
      <c r="A32" s="4" t="s">
        <v>108</v>
      </c>
      <c r="B32" s="5" t="n">
        <v>12028</v>
      </c>
      <c r="C32" s="5" t="n">
        <v>31213</v>
      </c>
    </row>
    <row r="33" spans="1:3">
      <c r="A33" s="3" t="s">
        <v>109</v>
      </c>
    </row>
    <row r="34" spans="1:3">
      <c r="A34" s="4" t="s">
        <v>110</v>
      </c>
      <c r="C34" s="5" t="n">
        <v>8362</v>
      </c>
    </row>
    <row r="35" spans="1:3">
      <c r="A35" s="4" t="s">
        <v>111</v>
      </c>
      <c r="C35" s="5" t="n">
        <v>11</v>
      </c>
    </row>
    <row r="36" spans="1:3">
      <c r="A36" s="4" t="s">
        <v>112</v>
      </c>
      <c r="C36" s="7" t="n">
        <v>264</v>
      </c>
    </row>
    <row r="37" spans="1:3">
      <c r="A37" s="3" t="s">
        <v>113</v>
      </c>
    </row>
    <row r="38" spans="1:3">
      <c r="A38" s="4" t="s">
        <v>114</v>
      </c>
      <c r="B38" s="5" t="n">
        <v>6046</v>
      </c>
    </row>
    <row r="39" spans="1:3">
      <c r="A39" s="4" t="s">
        <v>115</v>
      </c>
      <c r="B39" s="7" t="n">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06:29Z</dcterms:created>
  <dcterms:modified xmlns:dcterms="http://purl.org/dc/terms/" xmlns:xsi="http://www.w3.org/2001/XMLSchema-instance" xsi:type="dcterms:W3CDTF">2017-08-11T17:06:29Z</dcterms:modified>
</cp:coreProperties>
</file>